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sheetId="5" r:id="rId5"/>
    <s:sheet name="Statements of Cash Flows (Unaud" sheetId="6" r:id="rId6"/>
    <s:sheet name="1. ORGANIZATION, SIGNIFICANT AC" sheetId="7" r:id="rId7"/>
    <s:sheet name="2. SUMMARY OF SIGNIFICANT ACCOU" sheetId="8" r:id="rId8"/>
    <s:sheet name="3. INVESTMENTS" sheetId="9" r:id="rId9"/>
    <s:sheet name="4. FAIR VALUE OF ASSETS AND LIA" sheetId="10" r:id="rId10"/>
    <s:sheet name="5. PROPERTY AND EQUIPMENT" sheetId="11" r:id="rId11"/>
    <s:sheet name="6. REAL ESTATE" sheetId="12" r:id="rId12"/>
    <s:sheet name="7. NOTES PAYABLE" sheetId="13" r:id="rId13"/>
    <s:sheet name="8. SEGMENT INFORMATION" sheetId="14" r:id="rId14"/>
    <s:sheet name="9. HVAC PRO FORMA INFORMATION" sheetId="15" r:id="rId15"/>
    <s:sheet name="10. ACCOUNTS RECEIVABLE AND BAD" sheetId="16" r:id="rId16"/>
    <s:sheet name="11. SUBSEQUENT EVENTS" sheetId="17" r:id="rId17"/>
    <s:sheet name="1. BASIS OF PRESENTATION AND SI" sheetId="18" r:id="rId18"/>
    <s:sheet name="3. INVESTMENTS (Tables)" sheetId="19" r:id="rId19"/>
    <s:sheet name="4. FAIR VALUE OF ASSETS AND L20" sheetId="20" r:id="rId20"/>
    <s:sheet name="5. PROPERTY AND EQUIPMENT (Tabl" sheetId="21" r:id="rId21"/>
    <s:sheet name="7. NOTES PAYABLE (Tables)" sheetId="22" r:id="rId22"/>
    <s:sheet name="8. SEGMENT INFORMATION (Tables)" sheetId="23" r:id="rId23"/>
    <s:sheet name="9. HVAC PRO FORMA INFORMATION (" sheetId="24" r:id="rId24"/>
    <s:sheet name="10. ACCOUNTS RECEIVABLE AND B25" sheetId="25" r:id="rId25"/>
    <s:sheet name="3. INVESTMENTS (Details)" sheetId="26" r:id="rId26"/>
    <s:sheet name="4. FAIR VALUE OF ASSETS AND L27" sheetId="27" r:id="rId27"/>
    <s:sheet name="5. PROPERTY AND EQUIPMENT - Pro" sheetId="28" r:id="rId28"/>
    <s:sheet name="7. NOTES PAYABLE - Notes Payabl" sheetId="29" r:id="rId29"/>
    <s:sheet name="8. SEGMENT INFORMATION - Segmen" sheetId="30" r:id="rId30"/>
    <s:sheet name="9. HVAC PRO FORMA INFORMATION31" sheetId="31" r:id="rId31"/>
    <s:sheet name="10. ACCOUNTS RECEIVABLE AND B32" sheetId="32" r:id="rId32"/>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Sep. 30, 2016</t>
  </si>
  <si>
    <t>Nov. 11, 2016</t>
  </si>
  <si>
    <t>Document And Entity Information</t>
  </si>
  <si>
    <t>Entity Registrant Name</t>
  </si>
  <si>
    <t>SITESTAR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 and cash equivalents</t>
  </si>
  <si>
    <t>Accounts receivable, net</t>
  </si>
  <si>
    <t>Investments, at fair value</t>
  </si>
  <si>
    <t xml:space="preserve"> </t>
  </si>
  <si>
    <t>Other current assets</t>
  </si>
  <si>
    <t>Total current assets</t>
  </si>
  <si>
    <t>Real estate - held for resale</t>
  </si>
  <si>
    <t>Real estate - held for investment, net</t>
  </si>
  <si>
    <t>Property and equipment, net</t>
  </si>
  <si>
    <t>Goodwill, net</t>
  </si>
  <si>
    <t>Other assets</t>
  </si>
  <si>
    <t>TOTAL ASSETS</t>
  </si>
  <si>
    <t>Current Liabilities:</t>
  </si>
  <si>
    <t>Deferred revenue</t>
  </si>
  <si>
    <t>Notes payable, current</t>
  </si>
  <si>
    <t>Accounts payable</t>
  </si>
  <si>
    <t>Accrued expenses</t>
  </si>
  <si>
    <t>Total current liabilities</t>
  </si>
  <si>
    <t>Notes payable</t>
  </si>
  <si>
    <t>Total Liabilities</t>
  </si>
  <si>
    <t>Stockholders' equity</t>
  </si>
  <si>
    <t>Preferred stock, $0.001 par value, 30,000,000 shares authorized; none issued</t>
  </si>
  <si>
    <t>Common stock, $0.001 par value, 300,000,000 shares authorized; 171,633,112 and 91,326,463 shares issued; 157,710,659 and 77,404,010 shares outstanding.</t>
  </si>
  <si>
    <t>Additional paid-in capital</t>
  </si>
  <si>
    <t>Treasury stock, at cost, 13,922,453 common shares</t>
  </si>
  <si>
    <t>Accumulated other comprehensive income</t>
  </si>
  <si>
    <t>Accumulated deficit</t>
  </si>
  <si>
    <t>Total stockholders’ equity attributable to Sitestar Corporation stockholders</t>
  </si>
  <si>
    <t>Noncontrolling interest in consolidated subsidiarie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Unaudited) - USD ($)</t>
  </si>
  <si>
    <t>3 Months Ended</t>
  </si>
  <si>
    <t>Sep. 30, 2015</t>
  </si>
  <si>
    <t>Revenues:</t>
  </si>
  <si>
    <t>Internet operations</t>
  </si>
  <si>
    <t>HVAC operations</t>
  </si>
  <si>
    <t>Real estate operations</t>
  </si>
  <si>
    <t>Total revenue</t>
  </si>
  <si>
    <t>Cost of Revenues:</t>
  </si>
  <si>
    <t>Total cost of revenues</t>
  </si>
  <si>
    <t>Gross Profit (Loss):</t>
  </si>
  <si>
    <t>Total gross profit</t>
  </si>
  <si>
    <t>Selling, general and administrative expenses</t>
  </si>
  <si>
    <t>Income (loss) from operations</t>
  </si>
  <si>
    <t>Other income (expense), net</t>
  </si>
  <si>
    <t>Income before income taxes</t>
  </si>
  <si>
    <t>Income tax benefit (expense)</t>
  </si>
  <si>
    <t>Net income</t>
  </si>
  <si>
    <t>Less: net income attributable to noncontrolling interest</t>
  </si>
  <si>
    <t>Net income attributable to Sitestar Corporation Stockholders</t>
  </si>
  <si>
    <t>Earnings per share, basic and diluted</t>
  </si>
  <si>
    <t>Weighted average number of shares, basic and diluted</t>
  </si>
  <si>
    <t>Other comprehensive income:</t>
  </si>
  <si>
    <t>Foreign exchange translation</t>
  </si>
  <si>
    <t>Unrealized gains (losses) related to available-for-sale securities</t>
  </si>
  <si>
    <t>Comprehensive income, net</t>
  </si>
  <si>
    <t>Comprehensive income attributable to noncontrolling interest</t>
  </si>
  <si>
    <t>Comprehensive income (loss) attributable to Sitestar Corporation Stockholders</t>
  </si>
  <si>
    <t>Shareholders Equity - USD ($)</t>
  </si>
  <si>
    <t>Common Stock</t>
  </si>
  <si>
    <t>Additional Paid-In Capital</t>
  </si>
  <si>
    <t>Treasury Stock</t>
  </si>
  <si>
    <t>Accumulated Other Comprehensive Income</t>
  </si>
  <si>
    <t>Accumulated Deficit</t>
  </si>
  <si>
    <t>Non Controlling Interest</t>
  </si>
  <si>
    <t>Total</t>
  </si>
  <si>
    <t>Beginning Balance, Shares at Dec. 31, 2014</t>
  </si>
  <si>
    <t>Beginning Balance, Amount at Dec. 31, 2014</t>
  </si>
  <si>
    <t>Net income (loss)</t>
  </si>
  <si>
    <t>Gain (loss) on foreign currency translation adjustments</t>
  </si>
  <si>
    <t>Ending Balance, Shares</t>
  </si>
  <si>
    <t>Ending Balance, Value</t>
  </si>
  <si>
    <t>Beginning Balance, Shares at Dec. 31, 2015</t>
  </si>
  <si>
    <t>Beginning Balance, Amount at Dec. 31, 2015</t>
  </si>
  <si>
    <t>Contributed capital, Shares</t>
  </si>
  <si>
    <t>Contributed capital, Amount</t>
  </si>
  <si>
    <t>Unrealized gain (loss) on investments</t>
  </si>
  <si>
    <t>Statements of Cash Flows (Unaudited) - USD ($)</t>
  </si>
  <si>
    <t>CASH FLOWS FROM OPERATING ACTIVITIES:</t>
  </si>
  <si>
    <t>Adjustments to reconcile net income (loss) to net cash provided by operating activities:</t>
  </si>
  <si>
    <t>Amortization</t>
  </si>
  <si>
    <t>Depreciation</t>
  </si>
  <si>
    <t>Gain on sale of real estate</t>
  </si>
  <si>
    <t>Bad debt</t>
  </si>
  <si>
    <t>Real estate valuation adjustment</t>
  </si>
  <si>
    <t>Changes in operating assets and liabilities:</t>
  </si>
  <si>
    <t>Deferred revenue, net</t>
  </si>
  <si>
    <t>Net cash provided by (used in) operating activities</t>
  </si>
  <si>
    <t>Cash flows from investing activities:</t>
  </si>
  <si>
    <t>Proceeds from sale of real estate held for resale</t>
  </si>
  <si>
    <t>Purchases of real estate held for resale</t>
  </si>
  <si>
    <t>Improvements to real estate held for resale</t>
  </si>
  <si>
    <t>Proceeds from sale of real estate held for investment</t>
  </si>
  <si>
    <t>Purchases of real estate held for investment</t>
  </si>
  <si>
    <t>Improvements to real estate held for investment</t>
  </si>
  <si>
    <t>Purchase of marketable securities</t>
  </si>
  <si>
    <t>Purchase of domain names</t>
  </si>
  <si>
    <t>Investment in HVAC subsidiaries</t>
  </si>
  <si>
    <t>Net cash provided by (used in) investing activities</t>
  </si>
  <si>
    <t>Cash flows from financing activities:</t>
  </si>
  <si>
    <t>Principal payments on note payable</t>
  </si>
  <si>
    <t>Proceeds from issuing common stock</t>
  </si>
  <si>
    <t>Net cash flows from financing activities</t>
  </si>
  <si>
    <t>Net increase (decrease) in cash</t>
  </si>
  <si>
    <t>Cash and cash equivalents at beginning of the period</t>
  </si>
  <si>
    <t>Cash and cash equivalents at end of the period</t>
  </si>
  <si>
    <t>Non-cash supplemental information</t>
  </si>
  <si>
    <t>Transfer of real estate held for investment to held for resale</t>
  </si>
  <si>
    <t>Unrealized gain on marketable securities reported as other comprehensive income</t>
  </si>
  <si>
    <t>HVAC acquisitions through notes payable</t>
  </si>
  <si>
    <t>1. ORGANIZATION, SIGNIFICANT ACCOUNTING POLICIES, AND BACKGROUND ON THE 2015 RESTATEMENT</t>
  </si>
  <si>
    <t>Accounting Policies [Abstract]</t>
  </si>
  <si>
    <t xml:space="preserve">NOTE 1. ORGANIZATION, SIGNIFICANT ACCOUNTING POLICIES, AND BACKGROUND ON THE 2015 RESTATEMENT 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our reportable
segments: Corporate, Internet Operations, Real Estate Operations, and HVAC Operations. The management of the Company is also currently
reviewing investment opportunities in the public and private markets, including in other lines of business. Corporate The corporate segment includes any revenue
or expenses derived from corporate office operations as well as expenses related to public company reporting, the oversight of
subsidiaries, and other items that affect the overall Company. Sitestar also invests in marketable securities through the corporate
segment. Internet Operations The Company operates its internet operations
through Sitestar.net, a wholly-owned subsidiary that offers consumer and business-grade internet access, wholesale managed modem
services, web hosting, and various ancillary services. Sitestar.net provides services to customers in the United States and Canada. Real Estate Operations Sitestar owns a real estate investment
portfolio that includes residential properties, vacant land, and one commercial property. Our real estate portfolio is primarily
focused in the Roanoke and Lynchburg areas of Virginia. The portfolio includes single family homes that are currently rented and
managed through a third-party property manager, as well as vacant properties being prepared or currently listed for sale. Pursuant
to the approval of the Board of Directors, we are pursuing an orderly liquidation of our real estate portfolio. We do not have
an estimate for how long it will take to complete this liquidation, if ever. HVAC Operations The Company operates its HVAC operations
through HVAC Value Fund, LLC. HVAC Value Fund is focused on the acquisition and management of HVAC companies in Arizona and throughout
the Southwest. As previously reported in our Current Report on Form 8-K filed with the SEC on June 14, 2016, we, along with JNJ
Investments, LLC, an unaffiliated third party and member of HVAC Value Fund, LLC, organized and launched this subsidiary on June
13, 2016. Sitestar has a 100% voting interest in HVAC Value Fund and JNJ Investments has the ability to earn a profits interests.
Per the signed operating agreement, the Company has first claim to a portion of net income, with the remainder being allocated
between the Company and JNJ Investments. JNJ Investments shall also be subject to a Loss Carryforward limitation in the event of
a net loss. As of September 30, 2016, HVAC Value
Fund had closed on four acquisitions for an aggregate purchase price of $1.14 million, two of which occurred in the quarter ended
September 30, 2016. As previously reported in our Current Report on Form 8-K filed with the SEC on June 14, 2016, the purpose of
HVAC Value Fund is to acquire HVAC businesses. Accordingly, these four acquisitions were made in the ordinary course of business
and consistent with the customs and practices (including with respect to nature, scope, magnitude, quantity, frequency and contemplated
purpose) of HVAC Value Fund, and, in turn, the Company. Principles of Consolidation The accompanying unaudited condensed
consolidated financial statements include the accounts of the Company and its wholly-owned subsidiaries including: Sitestar.net,
Inc., FRE Enterprises, Inc., Advanced Internet Services, Inc., NetRover Inc., and HVAC Value Fund, LLC. All intercompany accounts
and transactions have been eliminated. Background on the 2015 restatement As previously reported in our Annual
Report on Form 10-K filed with the SEC on July 18, 2016, on December 3, 2015 Sitestars former auditor notified the independent
Directors of the Company of his concerns about several related party transactions and what the former auditor considered to be
former managements inadequate responses regarding these matters. The former auditor had not previously disclosed these concerns
to the independent Directors and had not included the independent Directors in previous communications on the matter. The independent Directors requested
information from former management on December 7, 2015 and believed the responses from former management to be inadequate. The
independent Directors provided former management with an additional opportunity to explain the issues on December 14, 2015 and
again found the responses to be lacking. Accordingly, the Board of Directors voted to terminate the former CEO and place the now
former CFO on probation. An independent Director, Steven L. Kiel, was appointed as the interim CEO during that meeting. Directors also voted to form an Audit
Committee at the December 14, 2015 meeting and appointed two independent Directors to the Committee. Among other things, the Audit
Committee was tasked with reviewing and approving the engagement with an outside auditor. Also at the December 14, 2015 meeting,
Directors agreed to engage outside legal counsel to lead an investigation into the allegations by the Companys former auditor.
Legal counsel engaged an accounting firm to carry out an analysis of a range of transactions over the previous five years. The
information above was originally detailed in 8-K filings on December 15, 2015 and December 29, 2015. A final investigation report
was delivered to management in February 2016. This report served as the basis for a lawsuit filed by the Company against the former
CEO, Mr. Erhartic, in April 2016. This lawsuit is described more fully in Part II, Item 1, Legal Proceedings. The results of the investigation, along
with the problematic items identified by the former auditor and the accounting firm engaged to conduct the investigation, led the
Company to make the decision that it was necessary to restate the 2014 10-K as well as the interim reports for 2014 and 2015. Results in this quarterly report include
the restated comparison figures for the corresponding interim periods of fiscal 2015. Adjustments to asset and liability balances
for the quarter ended September 30, 2015 are related primarily to previous errors related to the fair value analysis and capitalization
policy for real estate properties held for investment and resale, errors in the revenue recognition criteria, errors in the calculation
of depreciation, errors in the calculation of tax expenses, and cut-off deficiencies related to quarter-end accruals. Adjustments to cost of revenue for the
quarter ended September 30, 2015 are related to previous errors in the accrual of expenses. Adjustments to operating expenses are
related to errors in the accrual of salaries, errors in the accrual of expenses, errors in the calculation of bad debts, errors
in the calculation of depreciation in the real estate segment and in property and equipment, reclassifications of expenses related
to disputed use of funds by the former CEO, and clerical errors. Adjustments to other income are related to errors in the reporting
of currency translations. </t>
  </si>
  <si>
    <t>2. SUMMARY OF SIGNIFICANT ACCOUNTING POLICIES</t>
  </si>
  <si>
    <t>NOTE 2. SUMMARY OF SIGNIFICANT ACCOUNTING
POLICIES 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5
included in the Companys Annual Report on Form 10-K filed with the SEC on July 18, 2016 (the 2015 Form 10-K).
The comparative results for the three months and nine months ended September 30, 2015 included in the unaudited condensed consolidated
financial statements in this Form 10-Q reflect restated amounts, as described in and reported under the 2015 Form 10-K. The results
for the three months and nine months ended September 30, 2016 are not necessarily indicative of the results to be expected for
the full year ending December 31, 2016. 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 Cash and Cash Equivalents For purposes of the statements of cash
flows, the Company defines cash equivalents as all highly liquid instruments purchased with a maturity of three months or less. 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Investments The Company currently holds and makes
investments in marketable securities through its corporate operations. Marketable securities held are classified as available-for-sale
based on managements intent. The classification of the investments in these marketable securities is assessed upon purchase
and reassessed at each reporting period. These investments are recorded at fair value and are classified as marketable securities
in the accompanying consolidated balance sheets. Unrealized gains (losses) are categorized as Other Comprehensive Income. Realized
gains (losses) on marketable securities are determined by specific identification. Interest is recognized on an accrual basis;
dividends are recorded as earned on the ex-dividend date. Interest and dividend income are recorded in the accompanying unaudited
condensed statements of income in interest expense, net.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ccount is individually determined to be uncollectible or account
is more than 180 days past du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ninety days past due are no longer included in accounts receivable and are turned over to a collection
agency. Accounts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more than 30 days are considered past due. 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Property and Equipment Property and equipment are recorded
at cost. Depreciation is computed using the straight-line method based on estimated useful lives from three to seven years for
equipment and vehicles, fifteen years for building improvements, and thirty-nine years for buildings. Expenditures for maintenance
and repairs are charged to operations as incurred while renewals and betterments are capitalized. Gains and losses on disposals
are included in the results of operations.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more than 125 domain
names. These domains are valued at historical cost.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Accrued Expenses Accrued expenses represent incurred
but not yet paid expenses from Sales and Use taxes for ISP services, vacation accruals, and other payroll accruals. Deferred Revenue Deferred revenue represents collections
from customers in advance of internet services to be performed. Revenue is recognized in the period service is provided.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downgrade
from internet access to web hosting plans to include email access and storage. In some years, this shift can be significant. Internet
revenue is affected by the changing composition of revenue sources.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HVAC Operations The company performs HVAC service repairs
and installs HVAC units for its customers. Revenue is recognized at the time of the install or service call. Sales are adjusted
for any returns or allowances. If an install is performed over multiple days, it is accounted for using work in process (WIP) accounting
in accordance with GAAP. If payment is not provided in advance or at the time of service or installation, the amount due is designated
as an account receivable.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most recent three tax years are open to potential IRS examination.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Comprehensive Income Comprehensive income is the result of
two items: the impact of foreign currency translations related to the Companys operations in Canada, and the unrealized
gains (losses) from marketable securities classified as available-for-sale.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8.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is currently evaluating the impact of the adoption of this guidance on its consolidated financial condition, results of operations,
and cash flows.</t>
  </si>
  <si>
    <t>3. INVESTMENTS</t>
  </si>
  <si>
    <t>Schedule of Investments [Abstract]</t>
  </si>
  <si>
    <t xml:space="preserve">NOTE 3. INVESTMENTS The Company may invest excess cash in
marketable securities through its corporate segment.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available-for-sale securities,
which comprise all of the Companys marketable securities, are re-measured to fair value on a recurring basis and are valued
using Level 1 inputs, which are quoted prices (unadjusted) for identical assets in active markets:
Cost
Basis Unrealized
Gain Fair
Value
September 30, 2016
Common Stock available
for sale $ 2,486,403 $ 28,657 $ 2,515,060 </t>
  </si>
  <si>
    <t>4. FAIR VALUE OF ASSETS AND LIABILITIES</t>
  </si>
  <si>
    <t>Fair Value Disclosures [Abstract]</t>
  </si>
  <si>
    <t xml:space="preserve"> NOTE 4. FAIR VALUE OF ASSETS AND
LIABILITIES The Company has adopted FASB ASC 820,
Fair Value Measurements
· Level 1 - Inputs are quoted prices in active markets as of the measurement date for identical assets and liabilities that the Company has the ability to access. This category includes exchange-traded mutual funds and equity securities.
· Level 2 -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 Inputs are unobservable inputs for the asset or liability, and include situations where there is little, if any, market activity for the asset or liability. The measurements are highly subjective. Following is a description of the valuation
methodologies used for assets measured at fair value. Assets and Liabilities Measured at
Fair Value on a Recurring Basis The Company valued its marketable securities
at fair value at the end of each reporting period.
(Level 1) (Level 2) (Level 3) Total at Fair Value
September 30, 2016
Marketable securities $ 2,515,060 $  $  $ 2,515,060
(Level 1) (Level 2) (Level 3) Total at Fair Value
December 31, 2015
Marketable securities $  $  $  $ </t>
  </si>
  <si>
    <t>5. PROPERTY AND EQUIPMENT</t>
  </si>
  <si>
    <t>Property, Plant and Equipment [Abstract]</t>
  </si>
  <si>
    <t>NOTE 5. PROPERTY AND EQUIPMENT The cost of property and equipment at
September 30, 2016 and December 31, 2015 consisted of the following:
2016 2015
Automobile $ 95,687 $ 9,500
Equipment 13,700 
Furniture and fixtures 22,206 13,788
131,593 23,288
Less accumulated depreciation (23,288 ) (23,288 )
Property and equipment, net $ 108,305 $  Depreciation expense was inconsequential
for the nine months ended September 30, 2016 and $5,518 for the year ended December 31, 2015. Increased automobile and equipment
assets are the result of acquisitions in the HVAC operations.</t>
  </si>
  <si>
    <t>6. REAL ESTATE</t>
  </si>
  <si>
    <t>Notes to Financial Statements</t>
  </si>
  <si>
    <t xml:space="preserve">NOTE 6. REAL ESTATE As of September 30, 2016, the Company
owned 21 residential properties, one commercial property, and interests in several lots. The Company sold four residential properties
in the quarter ended September 30, 2016 for gross proceeds of $377,900 and net proceeds of $339,036. The carrying value of the
four properties sold was $346,802. For the nine-month period ended September 30, 2016, the Company sold 21 residential properties
for gross proceeds of $1,913,549 and net proceeds of $1,738,057. The carrying value of the 21 properties sold was $1,714,566. Real Estate Held for Investment As of September 30, 2016, the Company
held eight residential properties as held for investment. The leases in effect as of the quarter ended September 30, 2016 are based
on either annual or multi-year time periods and typically include month-to-month provisions after the completion of the initial
term. An outside property management company manages these rental properties on behalf of the Company. The property management
company has introduced updated and renewed leases for existing rental properties. Depreciation expense totaled $5,302
and $23,236 for the three months and nine months ended September 30, 2016, respectively. Total accumulated depreciation as of September
30, 2016 totaled $72,648. These properties held for investment were carried on the balance sheet at $510,525. Real Estate Held for Resale As of September 30, 2016, the Company
held 13 residential properties, one commercial property, and several lots as held for resale. These properties held for resale
were carried on the balance sheet at $1,546,867. </t>
  </si>
  <si>
    <t>7. NOTES PAYABLE</t>
  </si>
  <si>
    <t>Payables and Accruals [Abstract]</t>
  </si>
  <si>
    <t>NOTE 7. NOTES PAYABLE Notes payable at September 30, 2016
and 2015 (as restated) consist of the following:
2016
2015 (As Restated)
Non-interest bearing amount due on acquisition of USA Telephone payable in thirty-six monthly installments starting January 2008. $  $ 90,000
Interest bearing amount due on acquisition through HVAC Value Fund, LLC 250,000 
Non-interest bearing amount due on acquisition through HVAC Value Fund, LLC 15,000 
Less current portion (240,000 ) 
Long-term portion $ 25,000 $ 90,000 On December 8, 2015, Sitestar settled
a breach of contract claim with United Systems Access, Inc., et al. in connection with the matter, United Systems Access, Inc.,
et al. v. Sitestar Corporation, Civil Action, Docket No. CV-13-161, (York County, Maine Superior Court), previously commenced against
the Company and whereby the plaintiff had alleged that the Company had failed to pay certain amounts owed on a promissory note.
The settlement required Sitestar to pay $90,000 to United Systems Access. This claim by United Systems Access was accrued as a
note payable in the amount of $900,615 as of December 31, 2013. Upon settlement of the agreement, the liability was marked to $90,000
as of December 31, 2014. The Company paid the settlement amount in three installments on January 4, 2016, January 15, 2016, and
February 11, 2016. No additional payments are due. HVAC Value Fund, LLC typically structures
acquisitions where a portion of the purchase price is held back and is subject to certain conditions. These notes payable may or
may not bear interest. HVAC Value Fund made two acquisitions in the quarter ended September 30, 2016. Each acquisition involved
a note payable to the seller. The non-interest bearing note payable is due July 1, 2017 in the amount of $15,000, and is contingent
on meeting a revenue target and other operational conditions. There are three separate interest bearing notes payable as of the
quarter ended September 30, 2016. The first interest bearing note payable accrues interest at 7% annually. $25,000 is payable on
June 16, 2017 and $25,000 is payable on June 16, 2018. These payments are contingent on meeting revenue targets and other operational
conditions. The second interest bearing note payable is for $100,000 and bears interest at 6% annually. This note is due July 11,
2017 and is contingent on meeting revenue targets and other operational conditions. The third interest bearing note payable is
for $100,000 and bears interest at 7% annually. This note is due July 30, 2017 and is contingent on meeting revenue targets and
other operational conditions.</t>
  </si>
  <si>
    <t>8. SEGMENT INFORMATION</t>
  </si>
  <si>
    <t>Segment Reporting [Abstract]</t>
  </si>
  <si>
    <t xml:space="preserve">NOTE 8. SEGMENT INFORMATION As of September 30, 2016, the Company
has four business units with separate management and reporting infrastructures that offer different products and services. The
business units have been aggregated into four reportable segments: Corporate, Real Estate, Internet, and HVAC. The corporate segment includes any revenue
or expenses derived from corporate office operations as well as expenses related to public company reporting, the oversight of
subsidiaries, and other items that affect the overall Company. Sitestar also invests in marketable securities through the corporate
segment. The real estate segment includes revenue and expenses related to the management of properties held for investment and
revenue and expenses involving the preparation and sale of properties held for resale. The internet segment includes revenue and
expenses related to the sale of internet access, hosting, storage, and other ancillary services. The HVAC segment includes revenue
and expenses derived from the acquisition and management of HVAC companies in Arizona and throughout the Southwest. The internet segment includes revenue
generated by operations in both the United States and Canada. In the quarter ended September 30, 2016, the internet segment generated
revenue of $331,480 in the United States and revenue of $23,904 in Canada. This compares to the quarter ended September 30, 2015
where the internet segment generated revenue of $366,606 in the United States and revenue of $26,801 in Canada. Summarized financial information concerning
the Companys reportable segments is shown in the following tables for the three months ended September 30, 2016 and 2015
(as restated) and for the nine months ended September 30, 2016 and 2015 (as restated). No comparable financial information exists
for the HVAC segment because it commenced operations on June 13, 2016:
Corporate Real Estate Internet HVAC Consolidated
Three months ended September 30, 2016
Revenues $  $ 404,923 $ 355,384 $ 906,910 $ 1,667,217
Cost of revenue $  $ 402,285 $ 70,290 $ 619,881 $ 1,092,456
Net income (loss) before income taxes $ (315,062 ) $ (2,953 ) $ 285,847 $ 66,370 $ 34,202
Identifiable assets $ 3,840,647 $ 2,117,404 $ 614,610 $ 1,921,609 $ 8,494,270
Corporate Real Estate Internet HVAC Consolidated
Three months ended September 30, 2015 (As restated)
Revenues $  $ 31,550 $ 393,407 $  $ 424,957
Cost of revenue $  $ 22,842 $ 57,079 $  $ 79,921
Net income (loss) before income taxes $ (82,789) $ 4,322 $ 247,021 $  $ 168,554
Identifiable assets $ 196,703 $ 3,797,665 $ 1,308,870 $  $ 5,303,238 In the nine months ended September 30,
2016, the internet segment generated revenue of $991,956 in the United States and revenue of $76,327 in Canada. This compares to
the nine months ended September 30, 2015 where the internet segment generated revenue of $1,134,988 in the United States and revenue
of $87,225 in Canada.
Corporate Real Estate Internet HVAC Consolidated
Nine months ended September 30, 2016
Revenues $  $ 1,992,371 $ 1,068,283 $ 939,932 $ 4,000,586
Cost of revenue $  $ 1,918,603 $ 290,043 $ 633,053 $ 2,841,699
Net income (loss) before income taxes $ (645,927) $ 60,857 $ 614,670 $ 74,922 $ 104,522
Corporate Real Estate Internet HVAC Consolidated
Nine months ended September 30, 2015 (As restated)
Revenues $  $ 93,348 $ 1,222,213 $  $ 1,315,561
Cost of revenue $  $ 65,012 $ 378,016 $  $ 443,028
Net income (loss) before income taxes $ (454,863) $ 13,283 $ 573,735 $  $ 132,155 </t>
  </si>
  <si>
    <t>9. HVAC PRO FORMA INFORMATION</t>
  </si>
  <si>
    <t xml:space="preserve"> NOTE 9. HVAC PRO FORMA INFORMATION As of June 17, 2016 and June 30, 2016,
HVAC Value Fund, LLC completed the 100% acquisition of two HVAC subsidiaries. As of July 8, 2016, HVAC Value Fund, LLC completed
the 100% acquisition of a third subsidiary. As of July 15, 2016, HVAC Value Fund, LLC completed the 100% acquisition of a fourth
subsidiary. These subsidiaries engage in providing heating, ventilation, and air conditioning services, installation, and repairs
to residential and commercial customers. As a result of the acquisitions, HVAC Value Fund, LLC will offer and expand heating, ventilation,
and air conditioning services to customers in Arizona and the surrounding southwestern states. As previously reported in our Current
Report on Form 8-K filed with the SEC on June 14, 2016, the purpose of HVAC Value Fund is to acquire HVAC businesses. Accordingly,
these four acquisitions were made in the ordinary course of business and consistent with the customs and practices (including with
respect to nature, scope, magnitude, quantity, frequency and contemplated purpose) of HVAC Value Fund, and, in turn, the Company. The acquired businesses contributed
revenues of $906,910 and earnings of $66,370 to HVAC Value Fund, LLC during the three-month period ended September 30, 2016. The
following unaudited pro forma summaries present consolidated information of HVAC Value Fund, LLC as if the current year business
combinations had occurred on January 1, 2015. Management notes that the pro forma information for the period ended September 30,
2016 was calculated using annualized, unaudited 2015 financial information, as information for the period from January 1, 2016
through the applicable subsidiary closing date is unavailable. As previously reported in our Current
Report on Form 8-K filed with the SEC on June 14, 2016, Sitestar has a 100% voting interest in HVAC Value Fund and JNJ Investments
has the ability to earn a profits interests. Pro forma earnings for the period ended September 30, 2016 and for the year ended
December 31, 2015 are reported as gross without deducting the profits share that otherwise would be attributable to JNJ Investments
in accordance with the operating agreement between Sitestar Corporation and JNJ Investments.
Pro forma period ended September 30, 2016 (unaudited)
Consolidated pro forma period ended September 30, 2016 (unaudited)
June 2016 acquisitions (in aggregate) July 8, 2016 acquisition July 15, 2016 acquisition
Revenue $ 386,192 $ 1,060,202 $ 954,454 $ 2,400,849
Earnings $ 99,772 $ 205,804 $ 235,061 $ 540,637
Pro forma year ended December 31, 2015 (unaudited)
Consolidated pro forma year ended December 31, 2015 (unaudited)
June 2016 acquisitions (in aggregate) July 8, 2016 acquisition July 15, 2016 acquisition
Revenue $ 674,212 $ 1,338,305 $ 1,034,926 $ 3,047,443
Earnings $ 247,328 $ 219,231 $ 313,301 $ 779,860 HVAC Value Fund, LLC did not have any
material, nonrecurring pro forma adjustments directly attributable to the business combination included in the reported pro forma
revenue and earnings. The following tables summarize the consideration
transferred to acquire each subsidiary and the amounts of identified assets acquired and liabilities assumed at the acquisition
dates. Management continues to evaluate the valuation components of each acquisition on an ongoing basis.
June 2016 acquisitions (in aggregate)
Fair value of consideration transferred:
Cash $ 160,000
Notes payable $ 65,000
Preliminary fair value of assets acquired:
Vehicles $ 35,000
Equipment $ 13,700
Total identifiable assets $ 48,700
Goodwill $ 177,359
July 8, 2016 acquisition
Fair value of consideration transferred:
Cash $ 375,000
Notes payable $ 100,000
Preliminary fair value of assets acquired:
Goodwill $ 475,780
July 15, 2016 acquisition
Fair value of consideration transferred:
Cash $ 340,000
Notes payable $ 100,000
Preliminary fair value of assets acquired:
Vehicles $ 40,000
Total identifiable assets $ 40,000
Goodwill $ 400,000 The goodwill amounts noted above are
attributable to the workforce of the acquired subsidiaries and the significant synergies expected to arise after acquisition by
HVAC Value Fund, LLC. All of the goodwill was assigned to the HVAC segment. Management notes that the purchase price
allocations above are deemed preliminary for valuation purposes and management reserves the right to adjust the allocations for
the one year period allotted. </t>
  </si>
  <si>
    <t>10. ACCOUNTS RECEIVABLE AND BAD DEBT EXPENSE</t>
  </si>
  <si>
    <t xml:space="preserve">NOTE 10. ACCOUNTS RECEIVABLE AND
BAD DEBT EXPENSE For the nine months ended September
30, 2016 and 2015 (as restated), bad debt expense was $1,407 and $33,800, respectively. For the nine months ended September 30,
2016 and 2015 (as restated), accounts receivable were $257,770 and $18,799, respectively. The increase in accounts receivable is
primarily the result of the formation of the HVAC subsidiary. As of September 30, 2016 and 2015 (as restated), accounts receivable
consisted of the following:
2016
2015 (As Restated)
Gross accounts receivable $ 258,437 $ 19,629
Less allowance for doubtful accounts (667) (830)
Accounts receivable, net $ 257,770 $ 18,799 </t>
  </si>
  <si>
    <t>11. SUBSEQUENT EVENTS</t>
  </si>
  <si>
    <t>Subsequent Events [Abstract]</t>
  </si>
  <si>
    <t>10. SUBSEQUENT EVENTS</t>
  </si>
  <si>
    <t xml:space="preserve">NOTE 11. SUBSEQUENT EVENTS As of November 11, 2016, our subsidiary,
HVAC Value Fund, LLC, has completed five acquisitions in the HVAC (Heating, Ventilation, and Air Conditioning) industry, one of
the five acquisitions was completed subsequent to September 30, 2016. This most recent acquisition was previously reported in our
Current Report on Form 8-K filed with the SEC on October 6, 2016. Included in other current assets for the quarter ended September
30, 2016 is $315,780 for good faith consideration paid related to this acquisition. As previously reported in our Current Report
on Form 8-K filed with the SEC on June 14, 2016, the purpose of HVAC Value Fund is to acquire HVAC businesses. Accordingly, these
five acquisitions were made in the ordinary course of business and consistent with the customs and practices (including with respect
to nature, scope, magnitude, quantity, frequency and contemplated purpose) of HVAC Value Fund, and, in turn, the Company. Also,
as previously reported in our Current Report on Form 8-K filed with the SEC on October 6, 2016, as of October 1, 2016, the Company
has contributed additional capital in the amount of $500,000 to HVAC Value Fund. On October 11, 2016, Sitestar organized
Willow Oak Asset Management, LLC, a Delaware limited liability company (Willow Oak). Sitestar is the sole member
of Willow Oak. Willow Oak was formed in preparation of pursuing a new business opportunity with Alluvial Capital Management, LLC,
as described in Part I, Item 2, Managements Discussion and Analysis of Financial Condition and Results of Operations
below. To date, Willow Oak has yet to carry out any material business or have any material assets or liabilities. As previously reported in our Current
Report on Form 8-K filed with the SEC on November 9, 2016, on November 1, 2016, the Company appointed Rodney E. Lake as Chief Operating
Officer and Corporate Secretary of the Company. In his capacity as Chief Operating Officer, Mr. Lake will serve as the Companys
principal operating officer. As previously reported in our Current
Report on Form 8-K filed with the SEC on November 9, 2016, on November 7, 2016, Sitestar accepted and closed upon subscriptions
from a private placement of shares of common stock of the Company in the amount of $1,625,975 and issued 32,519,504 shares of common
stock in connection therewith. Immediately following this private placement, the Company had a total of 204,152,616 issued shares
of common stock and 190,230,163 outstanding shares of common stock. </t>
  </si>
  <si>
    <t>1. BASIS OF PRESENTATION AND SIGNIFICANT ACCOUNTING POLICIES (Policies)</t>
  </si>
  <si>
    <t>Basis of Presentation</t>
  </si>
  <si>
    <t>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5
included in the Companys Annual Report on Form 10-K filed with the SEC on July 18, 2016 (the 2015 Form 10-K).
The comparative results for the three months and nine months ended September 30, 2015 included in the unaudited condensed consolidated
financial statements in this Form 10-Q reflect restated amounts, as described in and reported under the 2015 Form 10-K. The results
for the three months and nine months ended September 30, 2016 are not necessarily indicative of the results to be expected for
the full year ending December 31, 2016.</t>
  </si>
  <si>
    <t>Use of Estimates</t>
  </si>
  <si>
    <t>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t>
  </si>
  <si>
    <t>Cash and Cash Equivalents</t>
  </si>
  <si>
    <t>Cash and Cash Equivalents For purposes of the statements of cash
flows, the Company defines cash equivalents as all highly liquid instruments purchased with a maturity of three months or less.</t>
  </si>
  <si>
    <t>Concentration of Credit Risk</t>
  </si>
  <si>
    <t>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t>
  </si>
  <si>
    <t>Investments</t>
  </si>
  <si>
    <t>Investments The Company currently holds and makes
investments in marketable securities through its corporate operations. Marketable securities held are classified as available-for-sale
based on managements intent. The classification of the investments in these marketable securities is assessed upon purchase
and reassessed at each reporting period. These investments are recorded at fair value and are classified as marketable securities
in the accompanying consolidated balance sheets. Unrealized gains (losses) are categorized as Other Comprehensive Income. Realized
gains (losses) on marketable securities are determined by specific identification. Interest is recognized on an accrual basis;
dividends are recorded as earned on the ex-dividend date. Interest and dividend income are recorded in the accompanying unaudited
condensed statements of income in interest expense, net.</t>
  </si>
  <si>
    <t>Accounts Receivable</t>
  </si>
  <si>
    <t xml:space="preserve">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ccount is individually determined to be uncollectible or account
is more than 180 days past du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ninety days past due are no longer included in accounts receivable and are turned over to a collection
agency. Accounts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more than 30 days are considered past due. </t>
  </si>
  <si>
    <t>Impairment of Long-Lived Assets</t>
  </si>
  <si>
    <t xml:space="preserve">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t>
  </si>
  <si>
    <t>Property and Equipment</t>
  </si>
  <si>
    <t xml:space="preserve">Property and Equipment Property and equipment are recorded
at cost. Depreciation is computed using the straight-line method based on estimated useful lives from three to seven years for
equipment and vehicles, fifteen years for building improvements, and thirty-nine years for buildings. Expenditures for maintenance
and repairs are charged to operations as incurred while renewals and betterments are capitalized. Gains and losses on disposals
are included in the results of operations. </t>
  </si>
  <si>
    <t>Goodwill and Other Intangible Assets</t>
  </si>
  <si>
    <t>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more than 125 domain
names. These domains are valued at historical cost.</t>
  </si>
  <si>
    <t>Real Estate</t>
  </si>
  <si>
    <t>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t>
  </si>
  <si>
    <t>Accrued Expenses</t>
  </si>
  <si>
    <t>Accrued Expenses Accrued expenses represent incurred
but not yet paid expenses from Sales and Use taxes for ISP services, vacation accruals, and other payroll accruals.</t>
  </si>
  <si>
    <t>Deferred Revenue</t>
  </si>
  <si>
    <t xml:space="preserve"> Deferred Revenue Deferred revenue represents collections
from customers in advance of internet services to be performed. Revenue is recognized in the period service is provided.</t>
  </si>
  <si>
    <t>Revenue Recognition</t>
  </si>
  <si>
    <t>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downgrade
from internet access to web hosting plans to include email access and storage. In some years, this shift can be significant. Internet
revenue is affected by the changing composition of revenue sources.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HVAC Operations The company performs HVAC service repairs
and installs HVAC units for its customers. Revenue is recognized at the time of the install or service call. Sales are adjusted
for any returns or allowances. If an install is performed over multiple days, it is accounted for using work in process (WIP) accounting
in accordance with GAAP. If payment is not provided in advance or at the time of service or installation, the amount due is designated
as an account receivable.</t>
  </si>
  <si>
    <t>Income Taxes</t>
  </si>
  <si>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most recent three tax years are open to potential IRS examination.</t>
  </si>
  <si>
    <t>Income Per Share</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
  </si>
  <si>
    <t>Comprehensive Income</t>
  </si>
  <si>
    <t>Comprehensive Income Comprehensive income is the result of
two items: the impact of foreign currency translations related to the Companys operations in Canada, and the unrealized
gains (losses) from marketable securities classified as available-for-sale.</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8.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is currently evaluating the impact of the adoption of this guidance on its consolidated financial condition, results of operations,
and cash flows.</t>
  </si>
  <si>
    <t>3. INVESTMENTS (Tables)</t>
  </si>
  <si>
    <t>Investments Tables</t>
  </si>
  <si>
    <t xml:space="preserve">Cost
Basis Unrealized
Gain Fair
Value
September 30, 2016
Common Stock available
for sale $ 2,486,403 $ 28,657 $ 2,515,060 </t>
  </si>
  <si>
    <t>4. FAIR VALUE OF ASSETS AND LIABILITIES (Tables)</t>
  </si>
  <si>
    <t>Fair Value Of Assets And Liabilities Tables</t>
  </si>
  <si>
    <t>FAIR VALUE OF ASSETS AND LIABILITIES</t>
  </si>
  <si>
    <t>(Level 1) (Level 2) (Level 3) Total at Fair Value
September 30, 2016
Marketable securities $ 2,515,060 $  $  $ 2,515,060
(Level 1) (Level 2) (Level 3) Total at Fair Value
December 31, 2015
Marketable securities $  $  $  $ </t>
  </si>
  <si>
    <t>5. PROPERTY AND EQUIPMENT (Tables)</t>
  </si>
  <si>
    <t>Property And Equipment Tables</t>
  </si>
  <si>
    <t>PROPERTY AND EQUIPMENT</t>
  </si>
  <si>
    <t xml:space="preserve">2016 2015
Automobile $ 95,687 $ 9,500
Equipment 13,700 
Furniture and fixtures 22,206 13,788
131,593 23,288
Less accumulated depreciation (23,288 ) (23,288 )
Property and equipment, net $ 108,305 $  </t>
  </si>
  <si>
    <t>7. NOTES PAYABLE (Tables)</t>
  </si>
  <si>
    <t>Notes Payable</t>
  </si>
  <si>
    <t xml:space="preserve">2016
2015 (As Restated)
Non-interest bearing amount due on acquisition of USA Telephone payable in thirty-six monthly installments starting January 2008. $  $ 90,000
Interest bearing amount due on acquisition through HVAC Value Fund, LLC 250,000 
Non-interest bearing amount due on acquisition through HVAC Value Fund, LLC 15,000 
Less current portion (240,000 ) 
Long-term portion $ 25,000 $ 90,000 </t>
  </si>
  <si>
    <t>8. SEGMENT INFORMATION (Tables)</t>
  </si>
  <si>
    <t>Segment Information Tables</t>
  </si>
  <si>
    <t>Segment Information</t>
  </si>
  <si>
    <t>Corporate Real Estate Internet HVAC Consolidated
Three months ended September 30, 2016
Revenues $  $ 404,923 $ 355,384 $ 906,910 $ 1,667,217
Cost of revenue $  $ 402,285 $ 70,290 $ 619,881 $ 1,092,456
Net income (loss) before income taxes $ (315,062 ) $ (2,953 ) $ 285,847 $ 66,370 $ 34,202
Identifiable assets $ 3,840,647 $ 2,117,404 $ 614,610 $ 1,921,609 $ 8,494,270
Corporate Real Estate Internet HVAC Consolidated
Three months ended September 30, 2015 (As restated)
Revenues $  $ 31,550 $ 393,407 $  $ 424,957
Cost of revenue $  $ 22,842 $ 57,079 $  $ 79,921
Net income (loss) before income taxes $ (82,789) $ 4,322 $ 247,021 $  $ 168,554
Identifiable assets $ 196,703 $ 3,797,665 $ 1,308,870 $  $ 5,303,238 In the nine months ended September 30,
2016, the internet segment generated revenue of $991,956 in the United States and revenue of $76,327 in Canada. This compares to
the nine months ended September 30, 2015 where the internet segment generated revenue of $1,134,988 in the United States and revenue
of $87,225 in Canada.
Corporate Real Estate Internet HVAC Consolidated
Nine months ended September 30, 2016
Revenues $  $ 1,992,371 $ 1,068,283 $ 939,932 $ 4,000,586
Cost of revenue $  $ 1,918,603 $ 290,043 $ 633,053 $ 2,841,699
Net income (loss) before income taxes $ (645,927) $ 60,857 $ 614,670 $ 74,922 $ 104,522
Corporate Real Estate Internet HVAC Consolidated
Nine months ended September 30, 2015 (As restated)
Revenues $  $ 93,348 $ 1,222,213 $  $ 1,315,561
Cost of revenue $  $ 65,012 $ 378,016 $  $ 443,028
Net income (loss) before income taxes $ (454,863) $ 13,283 $ 573,735 $  $ 132,155</t>
  </si>
  <si>
    <t>9. HVAC PRO FORMA INFORMATION (Tables)</t>
  </si>
  <si>
    <t>Hvac Pro Forma Information Tables</t>
  </si>
  <si>
    <t>HVAC PRO FORMA INFORMATION</t>
  </si>
  <si>
    <t xml:space="preserve">Pro forma period ended September 30, 2016 (unaudited)
Consolidated pro forma period ended September 30, 2016 (unaudited)
June 2016 acquisitions (in aggregate) July 8, 2016 acquisition July 15, 2016 acquisition
Revenue $ 386,192 $ 1,060,202 $ 954,454 $ 2,400,849
Earnings $ 99,772 $ 205,804 $ 235,061 $ 540,637
Pro forma year ended December 31, 2015 (unaudited)
Consolidated pro forma year ended December 31, 2015 (unaudited)
June 2016 acquisitions (in aggregate) July 8, 2016 acquisition July 15, 2016 acquisition
Revenue $ 674,212 $ 1,338,305 $ 1,034,926 $ 3,047,443
Earnings $ 247,328 $ 219,231 $ 313,301 $ 779,860
June 2016 acquisitions (in aggregate)
Fair value of consideration transferred:
Cash $ 160,000
Notes payable $ 65,000
Preliminary fair value of assets acquired:
Vehicles $ 35,000
Equipment $ 13,700
Total identifiable assets $ 48,700
Goodwill $ 177,359
July 8, 2016 acquisition
Fair value of consideration transferred:
Cash $ 375,000
Notes payable $ 100,000
Preliminary fair value of assets acquired:
Goodwill $ 475,780
July 15, 2016 acquisition
Fair value of consideration transferred:
Cash $ 340,000
Notes payable $ 100,000
Preliminary fair value of assets acquired:
Vehicles $ 40,000
Total identifiable assets $ 40,000
Goodwill $ 400,000 </t>
  </si>
  <si>
    <t>10. ACCOUNTS RECEIVABLE AND BAD DEBT EXPENSE (Tables)</t>
  </si>
  <si>
    <t>Accounts Receivable And Bad Debt Expense Tables</t>
  </si>
  <si>
    <t>Accounts Receivable and Bad Debt Expense</t>
  </si>
  <si>
    <t xml:space="preserve">2016
2015 (As Restated)
Gross accounts receivable $ 258,437 $ 19,629
Less allowance for doubtful accounts (667) (830)
Accounts receivable, net $ 257,770 $ 18,799 </t>
  </si>
  <si>
    <t>3. INVESTMENTS (Details)</t>
  </si>
  <si>
    <t>Sep. 30, 2016USD ($)</t>
  </si>
  <si>
    <t>Investments Details</t>
  </si>
  <si>
    <t>Common Stock available for sale - Cost Basis</t>
  </si>
  <si>
    <t>Common Stock available for sale - Unrealized Gain</t>
  </si>
  <si>
    <t>Common Stock available for sale - Fair Value</t>
  </si>
  <si>
    <t>4. FAIR VALUE OF ASSETS AND LIABILITIES (Details) - USD ($)</t>
  </si>
  <si>
    <t>Marketable securities</t>
  </si>
  <si>
    <t>Fair Value, Inputs, Level 3</t>
  </si>
  <si>
    <t>Fair Value, Inputs, Level 1</t>
  </si>
  <si>
    <t>Fair Value, Inputs, Level 2</t>
  </si>
  <si>
    <t>5. PROPERTY AND EQUIPMENT - Property and Equipment (Details) - USD ($)</t>
  </si>
  <si>
    <t>Property and Equipment, Gross</t>
  </si>
  <si>
    <t>Less accumulated depreciation</t>
  </si>
  <si>
    <t>Property and Equipment, Net</t>
  </si>
  <si>
    <t>Automobile</t>
  </si>
  <si>
    <t>Equipment</t>
  </si>
  <si>
    <t>Furniture and Fixtures</t>
  </si>
  <si>
    <t>7. NOTES PAYABLE - Notes Payable (Details) - USD ($)</t>
  </si>
  <si>
    <t>Non-interest bearing amount due on acquisition of USA Telephone customers per contract payable in thirty six monthly installments starting January 2008.</t>
  </si>
  <si>
    <t>Interest bearing amount due on acquisition through HVAC Value Fund, LLC</t>
  </si>
  <si>
    <t>Non-interest bearing amount due on acquisition through HVAC Value Fund, LLC</t>
  </si>
  <si>
    <t>Less current portion</t>
  </si>
  <si>
    <t>Long-term portion</t>
  </si>
  <si>
    <t>8. SEGMENT INFORMATION - Segment Information (Details) - USD ($)</t>
  </si>
  <si>
    <t>Cost of revenue</t>
  </si>
  <si>
    <t>Net income (loss) before income taxes</t>
  </si>
  <si>
    <t>Corporate</t>
  </si>
  <si>
    <t>Revenue</t>
  </si>
  <si>
    <t>Identifiable assets</t>
  </si>
  <si>
    <t>Internet</t>
  </si>
  <si>
    <t>HVAC</t>
  </si>
  <si>
    <t>Consolidated</t>
  </si>
  <si>
    <t>9. HVAC PRO FORMA INFORMATION (Details) - USD ($)</t>
  </si>
  <si>
    <t>12 Months Ended</t>
  </si>
  <si>
    <t>June 2016 acquisitions (in aggregate)</t>
  </si>
  <si>
    <t>Earnings</t>
  </si>
  <si>
    <t>July 8, 2016 acquisition</t>
  </si>
  <si>
    <t>July 15, 2016 acquisition</t>
  </si>
  <si>
    <t>Consolidated pro forma period</t>
  </si>
  <si>
    <t>10. ACCOUNTS RECEIVABLE AND BAD DEBT EXPENSE (Details) - USD ($)</t>
  </si>
  <si>
    <t>Accounts Receivable And Bad Debt Expense Details</t>
  </si>
  <si>
    <t>Gross accounts receivable</t>
  </si>
  <si>
    <t>Less allowance for doubtful accou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9693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9023016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67</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7</v>
      </c>
      <c s="2" r="B1" t="s">
        <v>1</v>
      </c>
    </row>
    <row r="2" spans="1:2">
      <c s="2" r="B2" t="s">
        <v>2</v>
      </c>
    </row>
    <row r="3" spans="1:2">
      <c s="3" r="A3" t="s">
        <v>167</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r="1" spans="1:2">
      <c s="1" r="A1" t="s">
        <v>183</v>
      </c>
      <c s="2" r="B1" t="s">
        <v>1</v>
      </c>
    </row>
    <row r="2" spans="1:2">
      <c s="2" r="B2" t="s">
        <v>2</v>
      </c>
    </row>
    <row r="3" spans="1:2">
      <c s="3" r="A3" t="s">
        <v>153</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row r="9" spans="1:2">
      <c s="4" r="A9" t="s">
        <v>194</v>
      </c>
      <c s="4" r="B9" t="s">
        <v>195</v>
      </c>
    </row>
    <row r="10" spans="1:2">
      <c s="4" r="A10" t="s">
        <v>196</v>
      </c>
      <c s="4" r="B10" t="s">
        <v>197</v>
      </c>
    </row>
    <row r="11" spans="1:2">
      <c s="4" r="A11" t="s">
        <v>198</v>
      </c>
      <c s="4" r="B11" t="s">
        <v>199</v>
      </c>
    </row>
    <row r="12" spans="1:2">
      <c s="4" r="A12" t="s">
        <v>200</v>
      </c>
      <c s="4" r="B12" t="s">
        <v>201</v>
      </c>
    </row>
    <row r="13" spans="1:2">
      <c s="4" r="A13" t="s">
        <v>202</v>
      </c>
      <c s="4" r="B13" t="s">
        <v>203</v>
      </c>
    </row>
    <row r="14" spans="1:2">
      <c s="4" r="A14" t="s">
        <v>204</v>
      </c>
      <c s="4" r="B14" t="s">
        <v>205</v>
      </c>
    </row>
    <row r="15" spans="1:2">
      <c s="4" r="A15" t="s">
        <v>206</v>
      </c>
      <c s="4" r="B15" t="s">
        <v>207</v>
      </c>
    </row>
    <row r="16" spans="1:2">
      <c s="4" r="A16" t="s">
        <v>208</v>
      </c>
      <c s="4" r="B16" t="s">
        <v>209</v>
      </c>
    </row>
    <row r="17" spans="1:2">
      <c s="4" r="A17" t="s">
        <v>210</v>
      </c>
      <c s="4" r="B17" t="s">
        <v>211</v>
      </c>
    </row>
    <row r="18" spans="1:2">
      <c s="4" r="A18" t="s">
        <v>212</v>
      </c>
      <c s="4" r="B18" t="s">
        <v>213</v>
      </c>
    </row>
    <row r="19" spans="1:2">
      <c s="4" r="A19" t="s">
        <v>214</v>
      </c>
      <c s="4" r="B19" t="s">
        <v>215</v>
      </c>
    </row>
    <row r="20" spans="1:2">
      <c s="4" r="A20" t="s">
        <v>216</v>
      </c>
      <c s="4" r="B20"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8</v>
      </c>
      <c s="2" r="B1" t="s">
        <v>1</v>
      </c>
    </row>
    <row r="2" spans="1:2">
      <c s="2" r="B2" t="s">
        <v>2</v>
      </c>
    </row>
    <row r="3" spans="1:2">
      <c s="3" r="A3" t="s">
        <v>219</v>
      </c>
    </row>
    <row r="4" spans="1:2">
      <c s="4" r="A4" t="s">
        <v>192</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668948</v>
      </c>
      <c s="7" r="C3" t="n">
        <v>184731</v>
      </c>
    </row>
    <row r="4" spans="1:3">
      <c s="4" r="A4" t="s">
        <v>31</v>
      </c>
      <c s="6" r="B4" t="n">
        <v>257770</v>
      </c>
      <c s="6" r="C4" t="n">
        <v>14428</v>
      </c>
    </row>
    <row r="5" spans="1:3">
      <c s="4" r="A5" t="s">
        <v>32</v>
      </c>
      <c s="6" r="B5" t="n">
        <v>2515060</v>
      </c>
      <c s="4" r="C5" t="s">
        <v>33</v>
      </c>
    </row>
    <row r="6" spans="1:3">
      <c s="4" r="A6" t="s">
        <v>34</v>
      </c>
      <c s="6" r="B6" t="n">
        <v>364249</v>
      </c>
      <c s="6" r="C6" t="n">
        <v>1081</v>
      </c>
    </row>
    <row r="7" spans="1:3">
      <c s="4" r="A7" t="s">
        <v>35</v>
      </c>
      <c s="6" r="B7" t="n">
        <v>4806027</v>
      </c>
      <c s="6" r="C7" t="n">
        <v>200240</v>
      </c>
    </row>
    <row r="8" spans="1:3">
      <c s="4" r="A8" t="s">
        <v>36</v>
      </c>
      <c s="6" r="B8" t="n">
        <v>1546867</v>
      </c>
      <c s="6" r="C8" t="n">
        <v>2671311</v>
      </c>
    </row>
    <row r="9" spans="1:3">
      <c s="4" r="A9" t="s">
        <v>37</v>
      </c>
      <c s="6" r="B9" t="n">
        <v>510525</v>
      </c>
      <c s="6" r="C9" t="n">
        <v>911162</v>
      </c>
    </row>
    <row r="10" spans="1:3">
      <c s="4" r="A10" t="s">
        <v>38</v>
      </c>
      <c s="6" r="B10" t="n">
        <v>108305</v>
      </c>
      <c s="4" r="C10" t="s">
        <v>33</v>
      </c>
    </row>
    <row r="11" spans="1:3">
      <c s="4" r="A11" t="s">
        <v>39</v>
      </c>
      <c s="6" r="B11" t="n">
        <v>1266296</v>
      </c>
      <c s="6" r="C11" t="n">
        <v>212445</v>
      </c>
    </row>
    <row r="12" spans="1:3">
      <c s="4" r="A12" t="s">
        <v>40</v>
      </c>
      <c s="6" r="B12" t="n">
        <v>256250</v>
      </c>
      <c s="6" r="C12" t="n">
        <v>200055</v>
      </c>
    </row>
    <row r="13" spans="1:3">
      <c s="4" r="A13" t="s">
        <v>41</v>
      </c>
      <c s="6" r="B13" t="n">
        <v>8494270</v>
      </c>
      <c s="6" r="C13" t="n">
        <v>4195213</v>
      </c>
    </row>
    <row r="14" spans="1:3">
      <c s="3" r="A14" t="s">
        <v>42</v>
      </c>
    </row>
    <row r="15" spans="1:3">
      <c s="4" r="A15" t="s">
        <v>43</v>
      </c>
      <c s="6" r="B15" t="n">
        <v>241174</v>
      </c>
      <c s="6" r="C15" t="n">
        <v>246262</v>
      </c>
    </row>
    <row r="16" spans="1:3">
      <c s="4" r="A16" t="s">
        <v>44</v>
      </c>
      <c s="6" r="B16" t="n">
        <v>240000</v>
      </c>
      <c s="6" r="C16" t="n">
        <v>90000</v>
      </c>
    </row>
    <row r="17" spans="1:3">
      <c s="4" r="A17" t="s">
        <v>45</v>
      </c>
      <c s="6" r="B17" t="n">
        <v>105131</v>
      </c>
      <c s="6" r="C17" t="n">
        <v>58094</v>
      </c>
    </row>
    <row r="18" spans="1:3">
      <c s="4" r="A18" t="s">
        <v>46</v>
      </c>
      <c s="6" r="B18" t="n">
        <v>144125</v>
      </c>
      <c s="6" r="C18" t="n">
        <v>49812</v>
      </c>
    </row>
    <row r="19" spans="1:3">
      <c s="4" r="A19" t="s">
        <v>47</v>
      </c>
      <c s="6" r="B19" t="n">
        <v>730430</v>
      </c>
      <c s="6" r="C19" t="n">
        <v>444168</v>
      </c>
    </row>
    <row r="20" spans="1:3">
      <c s="4" r="A20" t="s">
        <v>48</v>
      </c>
      <c s="6" r="B20" t="n">
        <v>25000</v>
      </c>
      <c s="4" r="C20" t="s">
        <v>33</v>
      </c>
    </row>
    <row r="21" spans="1:3">
      <c s="4" r="A21" t="s">
        <v>49</v>
      </c>
      <c s="6" r="B21" t="n">
        <v>755430</v>
      </c>
      <c s="6" r="C21" t="n">
        <v>444168</v>
      </c>
    </row>
    <row r="22" spans="1:3">
      <c s="3" r="A22" t="s">
        <v>50</v>
      </c>
    </row>
    <row r="23" spans="1:3">
      <c s="4" r="A23" t="s">
        <v>51</v>
      </c>
      <c s="4" r="B23" t="s">
        <v>33</v>
      </c>
      <c s="4" r="C23" t="s">
        <v>33</v>
      </c>
    </row>
    <row r="24" spans="1:3">
      <c s="4" r="A24" t="s">
        <v>52</v>
      </c>
      <c s="6" r="B24" t="n">
        <v>171633</v>
      </c>
      <c s="6" r="C24" t="n">
        <v>91327</v>
      </c>
    </row>
    <row r="25" spans="1:3">
      <c s="4" r="A25" t="s">
        <v>53</v>
      </c>
      <c s="6" r="B25" t="n">
        <v>17503402</v>
      </c>
      <c s="6" r="C25" t="n">
        <v>13728989</v>
      </c>
    </row>
    <row r="26" spans="1:3">
      <c s="4" r="A26" t="s">
        <v>54</v>
      </c>
      <c s="6" r="B26" t="n">
        <v>-637561</v>
      </c>
      <c s="6" r="C26" t="n">
        <v>-637561</v>
      </c>
    </row>
    <row r="27" spans="1:3">
      <c s="4" r="A27" t="s">
        <v>55</v>
      </c>
      <c s="6" r="B27" t="n">
        <v>31969</v>
      </c>
      <c s="6" r="C27" t="n">
        <v>3415</v>
      </c>
    </row>
    <row r="28" spans="1:3">
      <c s="4" r="A28" t="s">
        <v>56</v>
      </c>
      <c s="6" r="B28" t="n">
        <v>-9347558</v>
      </c>
      <c s="6" r="C28" t="n">
        <v>-9435125</v>
      </c>
    </row>
    <row r="29" spans="1:3">
      <c s="4" r="A29" t="s">
        <v>57</v>
      </c>
      <c s="6" r="B29" t="n">
        <v>7721885</v>
      </c>
      <c s="6" r="C29" t="n">
        <v>3751045</v>
      </c>
    </row>
    <row r="30" spans="1:3">
      <c s="4" r="A30" t="s">
        <v>58</v>
      </c>
      <c s="6" r="B30" t="n">
        <v>16955</v>
      </c>
      <c s="4" r="C30" t="s">
        <v>33</v>
      </c>
    </row>
    <row r="31" spans="1:3">
      <c s="4" r="A31" t="s">
        <v>59</v>
      </c>
      <c s="6" r="B31" t="n">
        <v>7738840</v>
      </c>
      <c s="6" r="C31" t="n">
        <v>3751045</v>
      </c>
    </row>
    <row r="32" spans="1:3">
      <c s="4" r="A32" t="s">
        <v>60</v>
      </c>
      <c s="7" r="B32" t="n">
        <v>8494270</v>
      </c>
      <c s="7" r="C32" t="n">
        <v>4195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9</v>
      </c>
      <c s="2" r="B1" t="s">
        <v>1</v>
      </c>
    </row>
    <row r="2" spans="1:2">
      <c s="2" r="B2" t="s">
        <v>2</v>
      </c>
    </row>
    <row r="3" spans="1:2">
      <c s="3" r="A3" t="s">
        <v>170</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s="1" r="A1" t="s">
        <v>244</v>
      </c>
      <c s="2" r="B1" t="s">
        <v>245</v>
      </c>
    </row>
    <row r="2" spans="1:2">
      <c s="3" r="A2" t="s">
        <v>246</v>
      </c>
    </row>
    <row r="3" spans="1:2">
      <c s="4" r="A3" t="s">
        <v>247</v>
      </c>
      <c s="7" r="B3" t="n">
        <v>2486403</v>
      </c>
    </row>
    <row r="4" spans="1:2">
      <c s="4" r="A4" t="s">
        <v>248</v>
      </c>
      <c s="6" r="B4" t="n">
        <v>28657</v>
      </c>
    </row>
    <row r="5" spans="1:2">
      <c s="4" r="A5" t="s">
        <v>249</v>
      </c>
      <c s="7" r="B5" t="n">
        <v>25150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50</v>
      </c>
      <c s="2" r="B1" t="s">
        <v>2</v>
      </c>
      <c s="2" r="C1" t="s">
        <v>28</v>
      </c>
    </row>
    <row r="2" spans="1:3">
      <c s="4" r="A2" t="s">
        <v>251</v>
      </c>
      <c s="7" r="B2" t="n">
        <v>250000</v>
      </c>
      <c s="4" r="C2" t="s">
        <v>33</v>
      </c>
    </row>
    <row r="3" spans="1:3">
      <c s="4" r="A3" t="s">
        <v>252</v>
      </c>
    </row>
    <row r="4" spans="1:3">
      <c s="4" r="A4" t="s">
        <v>251</v>
      </c>
      <c s="4" r="B4" t="s">
        <v>33</v>
      </c>
      <c s="4" r="C4" t="s">
        <v>33</v>
      </c>
    </row>
    <row r="5" spans="1:3">
      <c s="4" r="A5" t="s">
        <v>253</v>
      </c>
    </row>
    <row r="6" spans="1:3">
      <c s="4" r="A6" t="s">
        <v>251</v>
      </c>
      <c s="6" r="B6" t="n">
        <v>250000</v>
      </c>
      <c s="4" r="C6" t="s">
        <v>33</v>
      </c>
    </row>
    <row r="7" spans="1:3">
      <c s="4" r="A7" t="s">
        <v>254</v>
      </c>
    </row>
    <row r="8" spans="1:3">
      <c s="4" r="A8" t="s">
        <v>251</v>
      </c>
      <c s="4" r="B8" t="s">
        <v>33</v>
      </c>
      <c s="4" r="C8" t="s">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55</v>
      </c>
      <c s="2" r="B1" t="s">
        <v>2</v>
      </c>
      <c s="2" r="C1" t="s">
        <v>28</v>
      </c>
    </row>
    <row r="2" spans="1:3">
      <c s="4" r="A2" t="s">
        <v>256</v>
      </c>
      <c s="7" r="B2" t="n">
        <v>131593</v>
      </c>
      <c s="7" r="C2" t="n">
        <v>23288</v>
      </c>
    </row>
    <row r="3" spans="1:3">
      <c s="4" r="A3" t="s">
        <v>257</v>
      </c>
      <c s="6" r="B3" t="n">
        <v>-23288</v>
      </c>
      <c s="6" r="C3" t="n">
        <v>-23288</v>
      </c>
    </row>
    <row r="4" spans="1:3">
      <c s="4" r="A4" t="s">
        <v>258</v>
      </c>
      <c s="6" r="B4" t="n">
        <v>108305</v>
      </c>
      <c s="4" r="C4" t="s">
        <v>33</v>
      </c>
    </row>
    <row r="5" spans="1:3">
      <c s="4" r="A5" t="s">
        <v>259</v>
      </c>
    </row>
    <row r="6" spans="1:3">
      <c s="4" r="A6" t="s">
        <v>256</v>
      </c>
      <c s="6" r="B6" t="n">
        <v>95687</v>
      </c>
      <c s="6" r="C6" t="n">
        <v>9500</v>
      </c>
    </row>
    <row r="7" spans="1:3">
      <c s="4" r="A7" t="s">
        <v>260</v>
      </c>
    </row>
    <row r="8" spans="1:3">
      <c s="4" r="A8" t="s">
        <v>256</v>
      </c>
      <c s="6" r="B8" t="n">
        <v>13700</v>
      </c>
      <c s="4" r="C8" t="s">
        <v>33</v>
      </c>
    </row>
    <row r="9" spans="1:3">
      <c s="4" r="A9" t="s">
        <v>261</v>
      </c>
    </row>
    <row r="10" spans="1:3">
      <c s="4" r="A10" t="s">
        <v>256</v>
      </c>
      <c s="7" r="B10" t="n">
        <v>22206</v>
      </c>
      <c s="7" r="C10" t="n">
        <v>137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74</v>
      </c>
    </row>
    <row r="2" spans="1:3">
      <c s="3" r="A2" t="s">
        <v>170</v>
      </c>
    </row>
    <row r="3" spans="1:3">
      <c s="4" r="A3" t="s">
        <v>263</v>
      </c>
      <c s="4" r="B3" t="s">
        <v>33</v>
      </c>
      <c s="7" r="C3" t="n">
        <v>90000</v>
      </c>
    </row>
    <row r="4" spans="1:3">
      <c s="4" r="A4" t="s">
        <v>264</v>
      </c>
      <c s="6" r="B4" t="n">
        <v>250000</v>
      </c>
      <c s="4" r="C4" t="s">
        <v>33</v>
      </c>
    </row>
    <row r="5" spans="1:3">
      <c s="4" r="A5" t="s">
        <v>265</v>
      </c>
      <c s="6" r="B5" t="n">
        <v>15000</v>
      </c>
      <c s="4" r="C5" t="s">
        <v>33</v>
      </c>
    </row>
    <row r="6" spans="1:3">
      <c s="4" r="A6" t="s">
        <v>266</v>
      </c>
      <c s="6" r="B6" t="n">
        <v>-240000</v>
      </c>
      <c s="4" r="C6" t="s">
        <v>33</v>
      </c>
    </row>
    <row r="7" spans="1:3">
      <c s="4" r="A7" t="s">
        <v>267</v>
      </c>
      <c s="7" r="B7" t="n">
        <v>25000</v>
      </c>
      <c s="7" r="C7" t="n">
        <v>9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1</v>
      </c>
      <c s="2" r="B1" t="s">
        <v>2</v>
      </c>
      <c s="2" r="C1" t="s">
        <v>28</v>
      </c>
    </row>
    <row r="2" spans="1:3">
      <c s="3" r="A2" t="s">
        <v>62</v>
      </c>
    </row>
    <row r="3" spans="1:3">
      <c s="4" r="A3" t="s">
        <v>63</v>
      </c>
      <c s="8" r="B3" t="n">
        <v>0.001</v>
      </c>
      <c s="8" r="C3" t="n">
        <v>0.001</v>
      </c>
    </row>
    <row r="4" spans="1:3">
      <c s="4" r="A4" t="s">
        <v>64</v>
      </c>
      <c s="6" r="B4" t="n">
        <v>30000000</v>
      </c>
      <c s="6" r="C4" t="n">
        <v>30000000</v>
      </c>
    </row>
    <row r="5" spans="1:3">
      <c s="4" r="A5" t="s">
        <v>65</v>
      </c>
      <c s="6" r="B5" t="n">
        <v>0</v>
      </c>
      <c s="6" r="C5" t="n">
        <v>0</v>
      </c>
    </row>
    <row r="6" spans="1:3">
      <c s="4" r="A6" t="s">
        <v>66</v>
      </c>
      <c s="6" r="B6" t="n">
        <v>0</v>
      </c>
      <c s="6" r="C6" t="n">
        <v>0</v>
      </c>
    </row>
    <row r="7" spans="1:3">
      <c s="4" r="A7" t="s">
        <v>67</v>
      </c>
      <c s="8" r="B7" t="n">
        <v>0.001</v>
      </c>
      <c s="8" r="C7" t="n">
        <v>0.001</v>
      </c>
    </row>
    <row r="8" spans="1:3">
      <c s="4" r="A8" t="s">
        <v>68</v>
      </c>
      <c s="6" r="B8" t="n">
        <v>300000000</v>
      </c>
      <c s="6" r="C8" t="n">
        <v>300000000</v>
      </c>
    </row>
    <row r="9" spans="1:3">
      <c s="4" r="A9" t="s">
        <v>69</v>
      </c>
      <c s="6" r="B9" t="n">
        <v>171633112</v>
      </c>
      <c s="6" r="C9" t="n">
        <v>91326463</v>
      </c>
    </row>
    <row r="10" spans="1:3">
      <c s="4" r="A10" t="s">
        <v>70</v>
      </c>
      <c s="6" r="B10" t="n">
        <v>157710659</v>
      </c>
      <c s="6" r="C10" t="n">
        <v>77404010</v>
      </c>
    </row>
    <row r="11" spans="1:3">
      <c s="4" r="A11" t="s">
        <v>71</v>
      </c>
      <c s="6" r="B11" t="n">
        <v>13922453</v>
      </c>
      <c s="6" r="C11" t="n">
        <v>13922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268</v>
      </c>
      <c s="2" r="B1" t="s">
        <v>73</v>
      </c>
      <c s="2" r="D1" t="s">
        <v>1</v>
      </c>
    </row>
    <row r="2" spans="1:5">
      <c s="2" r="B2" t="s">
        <v>2</v>
      </c>
      <c s="2" r="C2" t="s">
        <v>74</v>
      </c>
      <c s="2" r="D2" t="s">
        <v>2</v>
      </c>
      <c s="2" r="E2" t="s">
        <v>74</v>
      </c>
    </row>
    <row r="3" spans="1:5">
      <c s="4" r="A3" t="s">
        <v>269</v>
      </c>
      <c s="7" r="B3" t="n">
        <v>1092456</v>
      </c>
      <c s="7" r="C3" t="n">
        <v>79921</v>
      </c>
      <c s="7" r="D3" t="n">
        <v>2841699</v>
      </c>
      <c s="7" r="E3" t="n">
        <v>443028</v>
      </c>
    </row>
    <row r="4" spans="1:5">
      <c s="4" r="A4" t="s">
        <v>270</v>
      </c>
      <c s="6" r="B4" t="n">
        <v>34202</v>
      </c>
      <c s="6" r="C4" t="n">
        <v>168554</v>
      </c>
      <c s="6" r="D4" t="n">
        <v>104522</v>
      </c>
      <c s="6" r="E4" t="n">
        <v>132155</v>
      </c>
    </row>
    <row r="5" spans="1:5">
      <c s="4" r="A5" t="s">
        <v>271</v>
      </c>
    </row>
    <row r="6" spans="1:5">
      <c s="4" r="A6" t="s">
        <v>272</v>
      </c>
      <c s="4" r="B6" t="s">
        <v>33</v>
      </c>
      <c s="4" r="C6" t="s">
        <v>33</v>
      </c>
      <c s="4" r="D6" t="s">
        <v>33</v>
      </c>
      <c s="4" r="E6" t="s">
        <v>33</v>
      </c>
    </row>
    <row r="7" spans="1:5">
      <c s="4" r="A7" t="s">
        <v>269</v>
      </c>
      <c s="4" r="B7" t="s">
        <v>33</v>
      </c>
      <c s="4" r="C7" t="s">
        <v>33</v>
      </c>
      <c s="4" r="D7" t="s">
        <v>33</v>
      </c>
      <c s="4" r="E7" t="s">
        <v>33</v>
      </c>
    </row>
    <row r="8" spans="1:5">
      <c s="4" r="A8" t="s">
        <v>270</v>
      </c>
      <c s="6" r="B8" t="n">
        <v>-315062</v>
      </c>
      <c s="6" r="C8" t="n">
        <v>-82789</v>
      </c>
      <c s="6" r="D8" t="n">
        <v>-645927</v>
      </c>
      <c s="6" r="E8" t="n">
        <v>-454863</v>
      </c>
    </row>
    <row r="9" spans="1:5">
      <c s="4" r="A9" t="s">
        <v>273</v>
      </c>
      <c s="6" r="B9" t="n">
        <v>3840647</v>
      </c>
      <c s="6" r="C9" t="n">
        <v>196703</v>
      </c>
    </row>
    <row r="10" spans="1:5">
      <c s="4" r="A10" t="s">
        <v>202</v>
      </c>
    </row>
    <row r="11" spans="1:5">
      <c s="4" r="A11" t="s">
        <v>272</v>
      </c>
      <c s="6" r="B11" t="n">
        <v>404923</v>
      </c>
      <c s="6" r="C11" t="n">
        <v>31550</v>
      </c>
      <c s="6" r="D11" t="n">
        <v>1992371</v>
      </c>
      <c s="6" r="E11" t="n">
        <v>93348</v>
      </c>
    </row>
    <row r="12" spans="1:5">
      <c s="4" r="A12" t="s">
        <v>269</v>
      </c>
      <c s="6" r="B12" t="n">
        <v>402285</v>
      </c>
      <c s="6" r="C12" t="n">
        <v>22842</v>
      </c>
      <c s="6" r="D12" t="n">
        <v>1918603</v>
      </c>
      <c s="6" r="E12" t="n">
        <v>65012</v>
      </c>
    </row>
    <row r="13" spans="1:5">
      <c s="4" r="A13" t="s">
        <v>270</v>
      </c>
      <c s="6" r="B13" t="n">
        <v>-2953</v>
      </c>
      <c s="6" r="C13" t="n">
        <v>4322</v>
      </c>
      <c s="6" r="D13" t="n">
        <v>60857</v>
      </c>
      <c s="6" r="E13" t="n">
        <v>13283</v>
      </c>
    </row>
    <row r="14" spans="1:5">
      <c s="4" r="A14" t="s">
        <v>273</v>
      </c>
      <c s="6" r="B14" t="n">
        <v>2117404</v>
      </c>
      <c s="6" r="C14" t="n">
        <v>3797665</v>
      </c>
    </row>
    <row r="15" spans="1:5">
      <c s="4" r="A15" t="s">
        <v>274</v>
      </c>
    </row>
    <row r="16" spans="1:5">
      <c s="4" r="A16" t="s">
        <v>272</v>
      </c>
      <c s="6" r="B16" t="n">
        <v>355384</v>
      </c>
      <c s="6" r="C16" t="n">
        <v>393407</v>
      </c>
      <c s="6" r="D16" t="n">
        <v>1068283</v>
      </c>
      <c s="6" r="E16" t="n">
        <v>1222213</v>
      </c>
    </row>
    <row r="17" spans="1:5">
      <c s="4" r="A17" t="s">
        <v>269</v>
      </c>
      <c s="6" r="B17" t="n">
        <v>70290</v>
      </c>
      <c s="6" r="C17" t="n">
        <v>57079</v>
      </c>
      <c s="6" r="D17" t="n">
        <v>290043</v>
      </c>
      <c s="6" r="E17" t="n">
        <v>378016</v>
      </c>
    </row>
    <row r="18" spans="1:5">
      <c s="4" r="A18" t="s">
        <v>270</v>
      </c>
      <c s="6" r="B18" t="n">
        <v>285847</v>
      </c>
      <c s="6" r="C18" t="n">
        <v>247021</v>
      </c>
      <c s="6" r="D18" t="n">
        <v>614670</v>
      </c>
      <c s="6" r="E18" t="n">
        <v>573735</v>
      </c>
    </row>
    <row r="19" spans="1:5">
      <c s="4" r="A19" t="s">
        <v>273</v>
      </c>
      <c s="6" r="B19" t="n">
        <v>614610</v>
      </c>
      <c s="6" r="C19" t="n">
        <v>1308870</v>
      </c>
    </row>
    <row r="20" spans="1:5">
      <c s="4" r="A20" t="s">
        <v>275</v>
      </c>
    </row>
    <row r="21" spans="1:5">
      <c s="4" r="A21" t="s">
        <v>272</v>
      </c>
      <c s="6" r="B21" t="n">
        <v>906910</v>
      </c>
      <c s="4" r="C21" t="s">
        <v>33</v>
      </c>
      <c s="6" r="D21" t="n">
        <v>939932</v>
      </c>
      <c s="6" r="E21" t="n">
        <v>1315561</v>
      </c>
    </row>
    <row r="22" spans="1:5">
      <c s="4" r="A22" t="s">
        <v>269</v>
      </c>
      <c s="6" r="B22" t="n">
        <v>619881</v>
      </c>
      <c s="4" r="C22" t="s">
        <v>33</v>
      </c>
      <c s="6" r="D22" t="n">
        <v>633053</v>
      </c>
      <c s="6" r="E22" t="n">
        <v>443028</v>
      </c>
    </row>
    <row r="23" spans="1:5">
      <c s="4" r="A23" t="s">
        <v>270</v>
      </c>
      <c s="6" r="B23" t="n">
        <v>66370</v>
      </c>
      <c s="4" r="C23" t="s">
        <v>33</v>
      </c>
      <c s="6" r="D23" t="n">
        <v>74922</v>
      </c>
      <c s="6" r="E23" t="n">
        <v>132155</v>
      </c>
    </row>
    <row r="24" spans="1:5">
      <c s="4" r="A24" t="s">
        <v>273</v>
      </c>
      <c s="6" r="B24" t="n">
        <v>1921609</v>
      </c>
      <c s="4" r="C24" t="s">
        <v>33</v>
      </c>
    </row>
    <row r="25" spans="1:5">
      <c s="4" r="A25" t="s">
        <v>276</v>
      </c>
    </row>
    <row r="26" spans="1:5">
      <c s="4" r="A26" t="s">
        <v>272</v>
      </c>
      <c s="6" r="B26" t="n">
        <v>1667217</v>
      </c>
      <c s="6" r="C26" t="n">
        <v>424957</v>
      </c>
      <c s="6" r="D26" t="n">
        <v>4000586</v>
      </c>
      <c s="4" r="E26" t="s">
        <v>33</v>
      </c>
    </row>
    <row r="27" spans="1:5">
      <c s="4" r="A27" t="s">
        <v>269</v>
      </c>
      <c s="6" r="B27" t="n">
        <v>1092456</v>
      </c>
      <c s="6" r="C27" t="n">
        <v>79921</v>
      </c>
      <c s="6" r="D27" t="n">
        <v>2841699</v>
      </c>
      <c s="4" r="E27" t="s">
        <v>33</v>
      </c>
    </row>
    <row r="28" spans="1:5">
      <c s="4" r="A28" t="s">
        <v>270</v>
      </c>
      <c s="6" r="B28" t="n">
        <v>34202</v>
      </c>
      <c s="6" r="C28" t="n">
        <v>168554</v>
      </c>
      <c s="7" r="D28" t="n">
        <v>104522</v>
      </c>
      <c s="4" r="E28" t="s">
        <v>33</v>
      </c>
    </row>
    <row r="29" spans="1:5">
      <c s="4" r="A29" t="s">
        <v>273</v>
      </c>
      <c s="7" r="B29" t="n">
        <v>8494270</v>
      </c>
      <c s="7" r="C29" t="n">
        <v>5303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s="1" r="A1" t="s">
        <v>277</v>
      </c>
      <c s="2" r="B1" t="s">
        <v>73</v>
      </c>
      <c s="2" r="D1" t="s">
        <v>1</v>
      </c>
      <c s="2" r="F1" t="s">
        <v>278</v>
      </c>
    </row>
    <row r="2" spans="1:6">
      <c s="2" r="B2" t="s">
        <v>2</v>
      </c>
      <c s="2" r="C2" t="s">
        <v>74</v>
      </c>
      <c s="2" r="D2" t="s">
        <v>2</v>
      </c>
      <c s="2" r="E2" t="s">
        <v>74</v>
      </c>
      <c s="2" r="F2" t="s">
        <v>28</v>
      </c>
    </row>
    <row r="3" spans="1:6">
      <c s="4" r="A3" t="s">
        <v>272</v>
      </c>
      <c s="7" r="B3" t="n">
        <v>1667217</v>
      </c>
      <c s="7" r="C3" t="n">
        <v>424957</v>
      </c>
      <c s="7" r="D3" t="n">
        <v>4000586</v>
      </c>
      <c s="7" r="E3" t="n">
        <v>1315561</v>
      </c>
    </row>
    <row r="4" spans="1:6">
      <c s="4" r="A4" t="s">
        <v>279</v>
      </c>
    </row>
    <row r="5" spans="1:6">
      <c s="4" r="A5" t="s">
        <v>272</v>
      </c>
      <c s="6" r="D5" t="n">
        <v>386192</v>
      </c>
      <c s="7" r="F5" t="n">
        <v>674212</v>
      </c>
    </row>
    <row r="6" spans="1:6">
      <c s="4" r="A6" t="s">
        <v>280</v>
      </c>
      <c s="6" r="D6" t="n">
        <v>99772</v>
      </c>
      <c s="6" r="F6" t="n">
        <v>247328</v>
      </c>
    </row>
    <row r="7" spans="1:6">
      <c s="4" r="A7" t="s">
        <v>281</v>
      </c>
    </row>
    <row r="8" spans="1:6">
      <c s="4" r="A8" t="s">
        <v>272</v>
      </c>
      <c s="6" r="D8" t="n">
        <v>1060202</v>
      </c>
      <c s="6" r="F8" t="n">
        <v>1338305</v>
      </c>
    </row>
    <row r="9" spans="1:6">
      <c s="4" r="A9" t="s">
        <v>280</v>
      </c>
      <c s="6" r="D9" t="n">
        <v>205804</v>
      </c>
      <c s="6" r="F9" t="n">
        <v>219231</v>
      </c>
    </row>
    <row r="10" spans="1:6">
      <c s="4" r="A10" t="s">
        <v>282</v>
      </c>
    </row>
    <row r="11" spans="1:6">
      <c s="4" r="A11" t="s">
        <v>272</v>
      </c>
      <c s="6" r="D11" t="n">
        <v>954454</v>
      </c>
      <c s="6" r="F11" t="n">
        <v>1034926</v>
      </c>
    </row>
    <row r="12" spans="1:6">
      <c s="4" r="A12" t="s">
        <v>280</v>
      </c>
      <c s="6" r="D12" t="n">
        <v>235061</v>
      </c>
      <c s="6" r="F12" t="n">
        <v>313301</v>
      </c>
    </row>
    <row r="13" spans="1:6">
      <c s="4" r="A13" t="s">
        <v>283</v>
      </c>
    </row>
    <row r="14" spans="1:6">
      <c s="4" r="A14" t="s">
        <v>272</v>
      </c>
      <c s="6" r="D14" t="n">
        <v>2400849</v>
      </c>
      <c s="6" r="F14" t="n">
        <v>3047443</v>
      </c>
    </row>
    <row r="15" spans="1:6">
      <c s="4" r="A15" t="s">
        <v>280</v>
      </c>
      <c s="7" r="D15" t="n">
        <v>540637</v>
      </c>
      <c s="7" r="F15" t="n">
        <v>7798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84</v>
      </c>
      <c s="2" r="B1" t="s">
        <v>2</v>
      </c>
      <c s="2" r="C1" t="s">
        <v>74</v>
      </c>
    </row>
    <row r="2" spans="1:3">
      <c s="3" r="A2" t="s">
        <v>285</v>
      </c>
    </row>
    <row r="3" spans="1:3">
      <c s="4" r="A3" t="s">
        <v>286</v>
      </c>
      <c s="7" r="B3" t="n">
        <v>258437</v>
      </c>
      <c s="7" r="C3" t="n">
        <v>19629</v>
      </c>
    </row>
    <row r="4" spans="1:3">
      <c s="4" r="A4" t="s">
        <v>287</v>
      </c>
      <c s="6" r="B4" t="n">
        <v>-667</v>
      </c>
      <c s="6" r="C4" t="n">
        <v>-830</v>
      </c>
    </row>
    <row r="5" spans="1:3">
      <c s="4" r="A5" t="s">
        <v>31</v>
      </c>
      <c s="7" r="B5" t="n">
        <v>257770</v>
      </c>
      <c s="7" r="C5" t="n">
        <v>187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355384</v>
      </c>
      <c s="7" r="C4" t="n">
        <v>393407</v>
      </c>
      <c s="7" r="D4" t="n">
        <v>1068283</v>
      </c>
      <c s="7" r="E4" t="n">
        <v>1222213</v>
      </c>
    </row>
    <row r="5" spans="1:5">
      <c s="4" r="A5" t="s">
        <v>77</v>
      </c>
      <c s="6" r="B5" t="n">
        <v>906910</v>
      </c>
      <c s="4" r="C5" t="s">
        <v>33</v>
      </c>
      <c s="6" r="D5" t="n">
        <v>939932</v>
      </c>
      <c s="4" r="E5" t="s">
        <v>33</v>
      </c>
    </row>
    <row r="6" spans="1:5">
      <c s="4" r="A6" t="s">
        <v>78</v>
      </c>
      <c s="6" r="B6" t="n">
        <v>404923</v>
      </c>
      <c s="6" r="C6" t="n">
        <v>31550</v>
      </c>
      <c s="6" r="D6" t="n">
        <v>1992371</v>
      </c>
      <c s="6" r="E6" t="n">
        <v>93348</v>
      </c>
    </row>
    <row r="7" spans="1:5">
      <c s="4" r="A7" t="s">
        <v>79</v>
      </c>
      <c s="6" r="B7" t="n">
        <v>1667217</v>
      </c>
      <c s="6" r="C7" t="n">
        <v>424957</v>
      </c>
      <c s="6" r="D7" t="n">
        <v>4000586</v>
      </c>
      <c s="6" r="E7" t="n">
        <v>1315561</v>
      </c>
    </row>
    <row r="8" spans="1:5">
      <c s="3" r="A8" t="s">
        <v>80</v>
      </c>
    </row>
    <row r="9" spans="1:5">
      <c s="4" r="A9" t="s">
        <v>76</v>
      </c>
      <c s="6" r="B9" t="n">
        <v>70290</v>
      </c>
      <c s="6" r="C9" t="n">
        <v>57079</v>
      </c>
      <c s="6" r="D9" t="n">
        <v>290043</v>
      </c>
      <c s="6" r="E9" t="n">
        <v>378016</v>
      </c>
    </row>
    <row r="10" spans="1:5">
      <c s="4" r="A10" t="s">
        <v>77</v>
      </c>
      <c s="6" r="B10" t="n">
        <v>619881</v>
      </c>
      <c s="4" r="C10" t="s">
        <v>33</v>
      </c>
      <c s="6" r="D10" t="n">
        <v>633053</v>
      </c>
      <c s="4" r="E10" t="s">
        <v>33</v>
      </c>
    </row>
    <row r="11" spans="1:5">
      <c s="4" r="A11" t="s">
        <v>78</v>
      </c>
      <c s="6" r="B11" t="n">
        <v>402285</v>
      </c>
      <c s="6" r="C11" t="n">
        <v>22842</v>
      </c>
      <c s="6" r="D11" t="n">
        <v>1918603</v>
      </c>
      <c s="6" r="E11" t="n">
        <v>65012</v>
      </c>
    </row>
    <row r="12" spans="1:5">
      <c s="4" r="A12" t="s">
        <v>81</v>
      </c>
      <c s="6" r="B12" t="n">
        <v>1092456</v>
      </c>
      <c s="6" r="C12" t="n">
        <v>79921</v>
      </c>
      <c s="6" r="D12" t="n">
        <v>2841699</v>
      </c>
      <c s="6" r="E12" t="n">
        <v>443028</v>
      </c>
    </row>
    <row r="13" spans="1:5">
      <c s="3" r="A13" t="s">
        <v>82</v>
      </c>
    </row>
    <row r="14" spans="1:5">
      <c s="4" r="A14" t="s">
        <v>76</v>
      </c>
      <c s="6" r="B14" t="n">
        <v>285094</v>
      </c>
      <c s="6" r="C14" t="n">
        <v>336328</v>
      </c>
      <c s="6" r="D14" t="n">
        <v>778240</v>
      </c>
      <c s="6" r="E14" t="n">
        <v>844197</v>
      </c>
    </row>
    <row r="15" spans="1:5">
      <c s="4" r="A15" t="s">
        <v>77</v>
      </c>
      <c s="6" r="B15" t="n">
        <v>287029</v>
      </c>
      <c s="4" r="C15" t="s">
        <v>33</v>
      </c>
      <c s="6" r="D15" t="n">
        <v>306879</v>
      </c>
      <c s="4" r="E15" t="s">
        <v>33</v>
      </c>
    </row>
    <row r="16" spans="1:5">
      <c s="4" r="A16" t="s">
        <v>78</v>
      </c>
      <c s="6" r="B16" t="n">
        <v>2638</v>
      </c>
      <c s="6" r="C16" t="n">
        <v>8708</v>
      </c>
      <c s="6" r="D16" t="n">
        <v>73768</v>
      </c>
      <c s="6" r="E16" t="n">
        <v>28336</v>
      </c>
    </row>
    <row r="17" spans="1:5">
      <c s="4" r="A17" t="s">
        <v>83</v>
      </c>
      <c s="6" r="B17" t="n">
        <v>574761</v>
      </c>
      <c s="6" r="C17" t="n">
        <v>345036</v>
      </c>
      <c s="6" r="D17" t="n">
        <v>1158887</v>
      </c>
      <c s="6" r="E17" t="n">
        <v>872533</v>
      </c>
    </row>
    <row r="18" spans="1:5">
      <c s="4" r="A18" t="s">
        <v>84</v>
      </c>
      <c s="6" r="B18" t="n">
        <v>634338</v>
      </c>
      <c s="6" r="C18" t="n">
        <v>165128</v>
      </c>
      <c s="6" r="D18" t="n">
        <v>1152715</v>
      </c>
      <c s="6" r="E18" t="n">
        <v>702602</v>
      </c>
    </row>
    <row r="19" spans="1:5">
      <c s="4" r="A19" t="s">
        <v>85</v>
      </c>
      <c s="6" r="B19" t="n">
        <v>-59577</v>
      </c>
      <c s="6" r="C19" t="n">
        <v>179908</v>
      </c>
      <c s="6" r="D19" t="n">
        <v>6172</v>
      </c>
      <c s="6" r="E19" t="n">
        <v>169931</v>
      </c>
    </row>
    <row r="20" spans="1:5">
      <c s="4" r="A20" t="s">
        <v>86</v>
      </c>
      <c s="6" r="B20" t="n">
        <v>93779</v>
      </c>
      <c s="6" r="C20" t="n">
        <v>-11354</v>
      </c>
      <c s="6" r="D20" t="n">
        <v>98350</v>
      </c>
      <c s="6" r="E20" t="n">
        <v>-37776</v>
      </c>
    </row>
    <row r="21" spans="1:5">
      <c s="4" r="A21" t="s">
        <v>87</v>
      </c>
      <c s="6" r="B21" t="n">
        <v>34202</v>
      </c>
      <c s="6" r="C21" t="n">
        <v>168554</v>
      </c>
      <c s="6" r="D21" t="n">
        <v>104522</v>
      </c>
      <c s="6" r="E21" t="n">
        <v>132155</v>
      </c>
    </row>
    <row r="22" spans="1:5">
      <c s="4" r="A22" t="s">
        <v>88</v>
      </c>
      <c s="4" r="B22" t="s">
        <v>33</v>
      </c>
      <c s="4" r="C22" t="s">
        <v>33</v>
      </c>
      <c s="4" r="D22" t="s">
        <v>33</v>
      </c>
      <c s="4" r="E22" t="s">
        <v>33</v>
      </c>
    </row>
    <row r="23" spans="1:5">
      <c s="4" r="A23" t="s">
        <v>89</v>
      </c>
      <c s="6" r="B23" t="n">
        <v>34202</v>
      </c>
      <c s="6" r="C23" t="n">
        <v>168554</v>
      </c>
      <c s="6" r="D23" t="n">
        <v>104522</v>
      </c>
      <c s="6" r="E23" t="n">
        <v>132155</v>
      </c>
    </row>
    <row r="24" spans="1:5">
      <c s="4" r="A24" t="s">
        <v>90</v>
      </c>
      <c s="6" r="B24" t="n">
        <v>14102</v>
      </c>
      <c s="4" r="C24" t="s">
        <v>33</v>
      </c>
      <c s="6" r="D24" t="n">
        <v>16955</v>
      </c>
      <c s="4" r="E24" t="s">
        <v>33</v>
      </c>
    </row>
    <row r="25" spans="1:5">
      <c s="4" r="A25" t="s">
        <v>91</v>
      </c>
      <c s="7" r="B25" t="n">
        <v>20100</v>
      </c>
      <c s="7" r="C25" t="n">
        <v>168554</v>
      </c>
      <c s="7" r="D25" t="n">
        <v>87567</v>
      </c>
      <c s="7" r="E25" t="n">
        <v>132155</v>
      </c>
    </row>
    <row r="26" spans="1:5">
      <c s="4" r="A26" t="s">
        <v>92</v>
      </c>
      <c s="7" r="B26" t="n">
        <v>0</v>
      </c>
      <c s="7" r="C26" t="n">
        <v>0</v>
      </c>
      <c s="7" r="D26" t="n">
        <v>0</v>
      </c>
      <c s="7" r="E26" t="n">
        <v>0</v>
      </c>
    </row>
    <row r="27" spans="1:5">
      <c s="4" r="A27" t="s">
        <v>93</v>
      </c>
      <c s="6" r="B27" t="n">
        <v>122794725</v>
      </c>
      <c s="6" r="C27" t="n">
        <v>77404010</v>
      </c>
      <c s="6" r="D27" t="n">
        <v>92644688</v>
      </c>
      <c s="6" r="E27" t="n">
        <v>77404010</v>
      </c>
    </row>
    <row r="28" spans="1:5">
      <c s="3" r="A28" t="s">
        <v>94</v>
      </c>
    </row>
    <row r="29" spans="1:5">
      <c s="4" r="A29" t="s">
        <v>95</v>
      </c>
      <c s="7" r="B29" t="n">
        <v>-12</v>
      </c>
      <c s="7" r="C29" t="n">
        <v>1287</v>
      </c>
      <c s="7" r="D29" t="n">
        <v>-103</v>
      </c>
      <c s="7" r="E29" t="n">
        <v>2072</v>
      </c>
    </row>
    <row r="30" spans="1:5">
      <c s="4" r="A30" t="s">
        <v>96</v>
      </c>
      <c s="6" r="B30" t="n">
        <v>-21694</v>
      </c>
      <c s="4" r="C30" t="s">
        <v>33</v>
      </c>
      <c s="6" r="D30" t="n">
        <v>28657</v>
      </c>
      <c s="4" r="E30" t="s">
        <v>33</v>
      </c>
    </row>
    <row r="31" spans="1:5">
      <c s="4" r="A31" t="s">
        <v>97</v>
      </c>
      <c s="6" r="B31" t="n">
        <v>12496</v>
      </c>
      <c s="6" r="C31" t="n">
        <v>169841</v>
      </c>
      <c s="6" r="D31" t="n">
        <v>133076</v>
      </c>
      <c s="6" r="E31" t="n">
        <v>134227</v>
      </c>
    </row>
    <row r="32" spans="1:5">
      <c s="4" r="A32" t="s">
        <v>98</v>
      </c>
      <c s="6" r="B32" t="n">
        <v>14102</v>
      </c>
      <c s="4" r="C32" t="s">
        <v>33</v>
      </c>
      <c s="6" r="D32" t="n">
        <v>16955</v>
      </c>
      <c s="4" r="E32" t="s">
        <v>33</v>
      </c>
    </row>
    <row r="33" spans="1:5">
      <c s="4" r="A33" t="s">
        <v>99</v>
      </c>
      <c s="7" r="B33" t="n">
        <v>-1606</v>
      </c>
      <c s="7" r="C33" t="n">
        <v>169841</v>
      </c>
      <c s="7" r="D33" t="n">
        <v>116121</v>
      </c>
      <c s="7" r="E33" t="n">
        <v>134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15"/>
    <col customWidth="1" max="5" min="5" width="39"/>
    <col customWidth="1" max="6" min="6" width="20"/>
    <col customWidth="1" max="7" min="7" width="25"/>
    <col customWidth="1" max="8" min="8" width="12"/>
  </cols>
  <sheetData>
    <row r="1" spans="1:8">
      <c s="1" r="A1" t="s">
        <v>100</v>
      </c>
      <c s="2" r="B1" t="s">
        <v>101</v>
      </c>
      <c s="2" r="C1" t="s">
        <v>102</v>
      </c>
      <c s="2" r="D1" t="s">
        <v>103</v>
      </c>
      <c s="2" r="E1" t="s">
        <v>104</v>
      </c>
      <c s="2" r="F1" t="s">
        <v>105</v>
      </c>
      <c s="2" r="G1" t="s">
        <v>106</v>
      </c>
      <c s="2" r="H1" t="s">
        <v>107</v>
      </c>
    </row>
    <row r="2" spans="1:8">
      <c s="4" r="A2" t="s">
        <v>108</v>
      </c>
      <c s="6" r="B2" t="n">
        <v>77404010</v>
      </c>
    </row>
    <row r="3" spans="1:8">
      <c s="4" r="A3" t="s">
        <v>109</v>
      </c>
      <c s="7" r="B3" t="n">
        <v>91327</v>
      </c>
      <c s="7" r="C3" t="n">
        <v>13728989</v>
      </c>
      <c s="7" r="D3" t="n">
        <v>-637561</v>
      </c>
      <c s="7" r="E3" t="n">
        <v>-768</v>
      </c>
      <c s="7" r="F3" t="n">
        <v>-8515803</v>
      </c>
      <c s="7" r="H3" t="n">
        <v>4666184</v>
      </c>
    </row>
    <row r="4" spans="1:8">
      <c s="4" r="A4" t="s">
        <v>110</v>
      </c>
      <c s="6" r="F4" t="n">
        <v>-919322</v>
      </c>
    </row>
    <row r="5" spans="1:8">
      <c s="4" r="A5" t="s">
        <v>111</v>
      </c>
      <c s="6" r="E5" t="n">
        <v>4183</v>
      </c>
      <c s="6" r="H5" t="n">
        <v>4183</v>
      </c>
    </row>
    <row r="6" spans="1:8">
      <c s="4" r="A6" t="s">
        <v>112</v>
      </c>
      <c s="6" r="B6" t="n">
        <v>77404010</v>
      </c>
    </row>
    <row r="7" spans="1:8">
      <c s="4" r="A7" t="s">
        <v>113</v>
      </c>
      <c s="7" r="B7" t="n">
        <v>91327</v>
      </c>
      <c s="6" r="C7" t="n">
        <v>13728989</v>
      </c>
      <c s="6" r="D7" t="n">
        <v>-637561</v>
      </c>
      <c s="6" r="E7" t="n">
        <v>3415</v>
      </c>
      <c s="6" r="F7" t="n">
        <v>-9435125</v>
      </c>
      <c s="6" r="H7" t="n">
        <v>3751045</v>
      </c>
    </row>
    <row r="8" spans="1:8">
      <c s="4" r="A8" t="s">
        <v>114</v>
      </c>
      <c s="6" r="B8" t="n">
        <v>77404010</v>
      </c>
    </row>
    <row r="9" spans="1:8">
      <c s="4" r="A9" t="s">
        <v>115</v>
      </c>
      <c s="7" r="B9" t="n">
        <v>91327</v>
      </c>
      <c s="6" r="C9" t="n">
        <v>13728989</v>
      </c>
      <c s="6" r="D9" t="n">
        <v>-637561</v>
      </c>
      <c s="6" r="E9" t="n">
        <v>3415</v>
      </c>
      <c s="6" r="F9" t="n">
        <v>-9435125</v>
      </c>
      <c s="6" r="H9" t="n">
        <v>3751045</v>
      </c>
    </row>
    <row r="10" spans="1:8">
      <c s="4" r="A10" t="s">
        <v>110</v>
      </c>
      <c s="6" r="F10" t="n">
        <v>87567</v>
      </c>
      <c s="7" r="G10" t="n">
        <v>16955</v>
      </c>
      <c s="6" r="H10" t="n">
        <v>104522</v>
      </c>
    </row>
    <row r="11" spans="1:8">
      <c s="4" r="A11" t="s">
        <v>116</v>
      </c>
      <c s="6" r="B11" t="n">
        <v>80306649</v>
      </c>
    </row>
    <row r="12" spans="1:8">
      <c s="4" r="A12" t="s">
        <v>117</v>
      </c>
      <c s="7" r="B12" t="n">
        <v>80306</v>
      </c>
      <c s="6" r="C12" t="n">
        <v>3774413</v>
      </c>
      <c s="6" r="H12" t="n">
        <v>3854719</v>
      </c>
    </row>
    <row r="13" spans="1:8">
      <c s="4" r="A13" t="s">
        <v>111</v>
      </c>
      <c s="6" r="E13" t="n">
        <v>-103</v>
      </c>
      <c s="6" r="H13" t="n">
        <v>-103</v>
      </c>
    </row>
    <row r="14" spans="1:8">
      <c s="4" r="A14" t="s">
        <v>118</v>
      </c>
      <c s="6" r="E14" t="n">
        <v>28657</v>
      </c>
      <c s="6" r="H14" t="n">
        <v>28657</v>
      </c>
    </row>
    <row r="15" spans="1:8">
      <c s="4" r="A15" t="s">
        <v>112</v>
      </c>
      <c s="6" r="B15" t="n">
        <v>157710659</v>
      </c>
    </row>
    <row r="16" spans="1:8">
      <c s="4" r="A16" t="s">
        <v>113</v>
      </c>
      <c s="7" r="B16" t="n">
        <v>171633</v>
      </c>
      <c s="7" r="C16" t="n">
        <v>17503402</v>
      </c>
      <c s="7" r="D16" t="n">
        <v>-637561</v>
      </c>
      <c s="7" r="E16" t="n">
        <v>31969</v>
      </c>
      <c s="7" r="F16" t="n">
        <v>-9347558</v>
      </c>
      <c s="7" r="G16" t="n">
        <v>16955</v>
      </c>
      <c s="7" r="H16" t="n">
        <v>77388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74</v>
      </c>
    </row>
    <row r="3" spans="1:3">
      <c s="3" r="A3" t="s">
        <v>120</v>
      </c>
    </row>
    <row r="4" spans="1:3">
      <c s="4" r="A4" t="s">
        <v>110</v>
      </c>
      <c s="7" r="B4" t="n">
        <v>104522</v>
      </c>
      <c s="7" r="C4" t="n">
        <v>132155</v>
      </c>
    </row>
    <row r="5" spans="1:3">
      <c s="3" r="A5" t="s">
        <v>121</v>
      </c>
    </row>
    <row r="6" spans="1:3">
      <c s="4" r="A6" t="s">
        <v>122</v>
      </c>
      <c s="6" r="B6" t="n">
        <v>55</v>
      </c>
      <c s="4" r="C6" t="s">
        <v>33</v>
      </c>
    </row>
    <row r="7" spans="1:3">
      <c s="4" r="A7" t="s">
        <v>123</v>
      </c>
      <c s="6" r="B7" t="n">
        <v>23236</v>
      </c>
      <c s="6" r="C7" t="n">
        <v>34029</v>
      </c>
    </row>
    <row r="8" spans="1:3">
      <c s="4" r="A8" t="s">
        <v>124</v>
      </c>
      <c s="6" r="B8" t="n">
        <v>-213454</v>
      </c>
      <c s="4" r="C8" t="s">
        <v>33</v>
      </c>
    </row>
    <row r="9" spans="1:3">
      <c s="4" r="A9" t="s">
        <v>125</v>
      </c>
      <c s="6" r="B9" t="n">
        <v>4383</v>
      </c>
      <c s="6" r="C9" t="n">
        <v>33800</v>
      </c>
    </row>
    <row r="10" spans="1:3">
      <c s="4" r="A10" t="s">
        <v>126</v>
      </c>
      <c s="4" r="B10" t="s">
        <v>33</v>
      </c>
      <c s="6" r="C10" t="n">
        <v>-11164</v>
      </c>
    </row>
    <row r="11" spans="1:3">
      <c s="3" r="A11" t="s">
        <v>127</v>
      </c>
    </row>
    <row r="12" spans="1:3">
      <c s="4" r="A12" t="s">
        <v>31</v>
      </c>
      <c s="6" r="B12" t="n">
        <v>-247828</v>
      </c>
      <c s="6" r="C12" t="n">
        <v>-30786</v>
      </c>
    </row>
    <row r="13" spans="1:3">
      <c s="4" r="A13" t="s">
        <v>34</v>
      </c>
      <c s="6" r="B13" t="n">
        <v>-21888</v>
      </c>
      <c s="6" r="C13" t="n">
        <v>72</v>
      </c>
    </row>
    <row r="14" spans="1:3">
      <c s="4" r="A14" t="s">
        <v>128</v>
      </c>
      <c s="6" r="B14" t="n">
        <v>-5088</v>
      </c>
      <c s="6" r="C14" t="n">
        <v>-10975</v>
      </c>
    </row>
    <row r="15" spans="1:3">
      <c s="4" r="A15" t="s">
        <v>45</v>
      </c>
      <c s="6" r="B15" t="n">
        <v>47037</v>
      </c>
      <c s="6" r="C15" t="n">
        <v>88750</v>
      </c>
    </row>
    <row r="16" spans="1:3">
      <c s="4" r="A16" t="s">
        <v>46</v>
      </c>
      <c s="6" r="B16" t="n">
        <v>94313</v>
      </c>
      <c s="6" r="C16" t="n">
        <v>-37618</v>
      </c>
    </row>
    <row r="17" spans="1:3">
      <c s="4" r="A17" t="s">
        <v>129</v>
      </c>
      <c s="6" r="B17" t="n">
        <v>-214712</v>
      </c>
      <c s="6" r="C17" t="n">
        <v>198263</v>
      </c>
    </row>
    <row r="18" spans="1:3">
      <c s="3" r="A18" t="s">
        <v>130</v>
      </c>
    </row>
    <row r="19" spans="1:3">
      <c s="4" r="A19" t="s">
        <v>131</v>
      </c>
      <c s="6" r="B19" t="n">
        <v>1568699</v>
      </c>
      <c s="4" r="C19" t="s">
        <v>33</v>
      </c>
    </row>
    <row r="20" spans="1:3">
      <c s="4" r="A20" t="s">
        <v>132</v>
      </c>
      <c s="4" r="B20" t="s">
        <v>33</v>
      </c>
      <c s="6" r="C20" t="n">
        <v>-98059</v>
      </c>
    </row>
    <row r="21" spans="1:3">
      <c s="4" r="A21" t="s">
        <v>133</v>
      </c>
      <c s="6" r="B21" t="n">
        <v>-180708</v>
      </c>
      <c s="6" r="C21" t="n">
        <v>-136311</v>
      </c>
    </row>
    <row r="22" spans="1:3">
      <c s="4" r="A22" t="s">
        <v>134</v>
      </c>
      <c s="6" r="B22" t="n">
        <v>344850</v>
      </c>
      <c s="4" r="C22" t="s">
        <v>33</v>
      </c>
    </row>
    <row r="23" spans="1:3">
      <c s="4" r="A23" t="s">
        <v>135</v>
      </c>
      <c s="4" r="B23" t="s">
        <v>33</v>
      </c>
      <c s="6" r="C23" t="n">
        <v>-41588</v>
      </c>
    </row>
    <row r="24" spans="1:3">
      <c s="4" r="A24" t="s">
        <v>136</v>
      </c>
      <c s="6" r="B24" t="n">
        <v>-17542</v>
      </c>
      <c s="6" r="C24" t="n">
        <v>-149722</v>
      </c>
    </row>
    <row r="25" spans="1:3">
      <c s="4" r="A25" t="s">
        <v>137</v>
      </c>
      <c s="6" r="B25" t="n">
        <v>-2486403</v>
      </c>
      <c s="4" r="C25" t="s">
        <v>33</v>
      </c>
    </row>
    <row r="26" spans="1:3">
      <c s="4" r="A26" t="s">
        <v>138</v>
      </c>
      <c s="6" r="B26" t="n">
        <v>-56250</v>
      </c>
      <c s="4" r="C26" t="s">
        <v>33</v>
      </c>
    </row>
    <row r="27" spans="1:3">
      <c s="4" r="A27" t="s">
        <v>139</v>
      </c>
      <c s="6" r="B27" t="n">
        <v>-1238436</v>
      </c>
      <c s="4" r="C27" t="s">
        <v>33</v>
      </c>
    </row>
    <row r="28" spans="1:3">
      <c s="4" r="A28" t="s">
        <v>140</v>
      </c>
      <c s="6" r="B28" t="n">
        <v>-2065790</v>
      </c>
      <c s="6" r="C28" t="n">
        <v>-425680</v>
      </c>
    </row>
    <row r="29" spans="1:3">
      <c s="3" r="A29" t="s">
        <v>141</v>
      </c>
    </row>
    <row r="30" spans="1:3">
      <c s="4" r="A30" t="s">
        <v>142</v>
      </c>
      <c s="6" r="B30" t="n">
        <v>-90000</v>
      </c>
      <c s="4" r="C30" t="s">
        <v>33</v>
      </c>
    </row>
    <row r="31" spans="1:3">
      <c s="4" r="A31" t="s">
        <v>143</v>
      </c>
      <c s="6" r="B31" t="n">
        <v>3854719</v>
      </c>
      <c s="4" r="C31" t="s">
        <v>33</v>
      </c>
    </row>
    <row r="32" spans="1:3">
      <c s="4" r="A32" t="s">
        <v>144</v>
      </c>
      <c s="6" r="B32" t="n">
        <v>3764719</v>
      </c>
      <c s="4" r="C32" t="s">
        <v>33</v>
      </c>
    </row>
    <row r="33" spans="1:3">
      <c s="4" r="A33" t="s">
        <v>145</v>
      </c>
      <c s="6" r="B33" t="n">
        <v>1484217</v>
      </c>
      <c s="6" r="C33" t="n">
        <v>-227417</v>
      </c>
    </row>
    <row r="34" spans="1:3">
      <c s="4" r="A34" t="s">
        <v>146</v>
      </c>
      <c s="6" r="B34" t="n">
        <v>184731</v>
      </c>
      <c s="6" r="C34" t="n">
        <v>339694</v>
      </c>
    </row>
    <row r="35" spans="1:3">
      <c s="4" r="A35" t="s">
        <v>147</v>
      </c>
      <c s="6" r="B35" t="n">
        <v>1668948</v>
      </c>
      <c s="6" r="C35" t="n">
        <v>112277</v>
      </c>
    </row>
    <row r="36" spans="1:3">
      <c s="3" r="A36" t="s">
        <v>148</v>
      </c>
    </row>
    <row r="37" spans="1:3">
      <c s="4" r="A37" t="s">
        <v>149</v>
      </c>
      <c s="6" r="B37" t="n">
        <v>152003</v>
      </c>
      <c s="6" r="C37" t="n">
        <v>316680</v>
      </c>
    </row>
    <row r="38" spans="1:3">
      <c s="4" r="A38" t="s">
        <v>150</v>
      </c>
      <c s="6" r="B38" t="n">
        <v>28657</v>
      </c>
      <c s="4" r="C38" t="s">
        <v>33</v>
      </c>
    </row>
    <row r="39" spans="1:3">
      <c s="4" r="A39" t="s">
        <v>151</v>
      </c>
      <c s="7" r="B39" t="n">
        <v>240000</v>
      </c>
      <c s="4" r="C39"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5</v>
      </c>
      <c s="2" r="B1" t="s">
        <v>1</v>
      </c>
    </row>
    <row r="2" spans="1:2">
      <c s="2" r="B2" t="s">
        <v>2</v>
      </c>
    </row>
    <row r="3" spans="1:2">
      <c s="3" r="A3" t="s">
        <v>153</v>
      </c>
    </row>
    <row r="4" spans="1:2">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Parenthetical)</vt:lpstr>
      <vt:lpstr>Statements of Operations (Unaud</vt:lpstr>
      <vt:lpstr>Shareholders Equity</vt:lpstr>
      <vt:lpstr>Statements of Cash Flows (Unaud</vt:lpstr>
      <vt:lpstr>1. ORGANIZATION, SIGNIFICANT AC</vt:lpstr>
      <vt:lpstr>2. SUMMARY OF SIGNIFICANT ACCOU</vt:lpstr>
      <vt:lpstr>3. INVESTMENTS</vt:lpstr>
      <vt:lpstr>4. FAIR VALUE OF ASSETS AND LIA</vt:lpstr>
      <vt:lpstr>5. PROPERTY AND EQUIPMENT</vt:lpstr>
      <vt:lpstr>6. REAL ESTATE</vt:lpstr>
      <vt:lpstr>7. NOTES PAYABLE</vt:lpstr>
      <vt:lpstr>8. SEGMENT INFORMATION</vt:lpstr>
      <vt:lpstr>9. HVAC PRO FORMA INFORMATION</vt:lpstr>
      <vt:lpstr>10. ACCOUNTS RECEIVABLE AND BAD</vt:lpstr>
      <vt:lpstr>11. SUBSEQUENT EVENTS</vt:lpstr>
      <vt:lpstr>1. BASIS OF PRESENTATION AND SI</vt:lpstr>
      <vt:lpstr>3. INVESTMENTS (Tables)</vt:lpstr>
      <vt:lpstr>4. FAIR VALUE OF ASSETS AND L20</vt:lpstr>
      <vt:lpstr>5. PROPERTY AND EQUIPMENT (Tabl</vt:lpstr>
      <vt:lpstr>7. NOTES PAYABLE (Tables)</vt:lpstr>
      <vt:lpstr>8. SEGMENT INFORMATION (Tables)</vt:lpstr>
      <vt:lpstr>9. HVAC PRO FORMA INFORMATION (</vt:lpstr>
      <vt:lpstr>10. ACCOUNTS RECEIVABLE AND B25</vt:lpstr>
      <vt:lpstr>3. INVESTMENTS (Details)</vt:lpstr>
      <vt:lpstr>4. FAIR VALUE OF ASSETS AND L27</vt:lpstr>
      <vt:lpstr>5. PROPERTY AND EQUIPMENT - Pro</vt:lpstr>
      <vt:lpstr>7. NOTES PAYABLE - Notes Payabl</vt:lpstr>
      <vt:lpstr>8. SEGMENT INFORMATION - Segmen</vt:lpstr>
      <vt:lpstr>9. HVAC PRO FORMA INFORMATION31</vt:lpstr>
      <vt:lpstr>10. ACCOUNTS RECEIVABLE AND B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2:51Z</dcterms:created>
  <dcterms:modified xmlns:dcterms="http://purl.org/dc/terms/" xmlns:xsi="http://www.w3.org/2001/XMLSchema-instance" xsi:type="dcterms:W3CDTF">2016-11-14T16:52:51Z</dcterms:modified>
  <dc:title xmlns:dc="http://purl.org/dc/elements/1.1/">Untitled</dc:title>
  <dc:description xmlns:dc="http://purl.org/dc/elements/1.1/"/>
  <dc:subject xmlns:dc="http://purl.org/dc/elements/1.1/"/>
  <cp:keywords/>
  <cp:category/>
</cp:coreProperties>
</file>